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unaudited) (Par" sheetId="3" r:id="rId3"/>
    <s:sheet name="Statement of Comprehensive (Los" sheetId="4" r:id="rId4"/>
    <s:sheet name="Statements of Cash Flows" sheetId="5" r:id="rId5"/>
    <s:sheet name="Organization and Nature of Oper" sheetId="6" r:id="rId6"/>
    <s:sheet name="1. Liquidity and Capital Resour" sheetId="7" r:id="rId7"/>
    <s:sheet name="2. Critical Accounting Policies" sheetId="8" r:id="rId8"/>
    <s:sheet name="3. Stockholders' Equity" sheetId="9" r:id="rId9"/>
    <s:sheet name="4. Property and Equipment" sheetId="10" r:id="rId10"/>
    <s:sheet name="5. Intangible Assets" sheetId="11" r:id="rId11"/>
    <s:sheet name="6. Commitments and Concentratio" sheetId="12" r:id="rId12"/>
    <s:sheet name="7. Subsequent Event" sheetId="13" r:id="rId13"/>
    <s:sheet name="2. Critical Accounting Polici14" sheetId="14" r:id="rId14"/>
    <s:sheet name="2. Critical Accounting Polici15" sheetId="15" r:id="rId15"/>
    <s:sheet name="4. Property and Equipment (Tabl" sheetId="16" r:id="rId16"/>
    <s:sheet name="5. Intangible Assets (Tables)" sheetId="17" r:id="rId17"/>
    <s:sheet name="6. Commitments and Concentrat18" sheetId="18" r:id="rId18"/>
    <s:sheet name="1. Liquidity and Capital Reso19" sheetId="19" r:id="rId19"/>
    <s:sheet name="2. Critical Accounting Polici20" sheetId="20" r:id="rId20"/>
    <s:sheet name="2. Critical Accounting Polici21" sheetId="21" r:id="rId21"/>
    <s:sheet name="2. Critical Accounting Polici22" sheetId="22" r:id="rId22"/>
    <s:sheet name="2. Critical Accounting Polici23" sheetId="23" r:id="rId23"/>
    <s:sheet name="3. Stockholders Equity (Details" sheetId="24" r:id="rId24"/>
    <s:sheet name="4. Property and Equipment (Deta" sheetId="25" r:id="rId25"/>
    <s:sheet name="4. Property and Equipment (De26" sheetId="26" r:id="rId26"/>
    <s:sheet name="5. Intangible Assets (Details)" sheetId="27" r:id="rId27"/>
    <s:sheet name="6. Commitments and Concentrat28" sheetId="28" r:id="rId28"/>
  </s:sheets>
  <s:definedNames/>
  <s:calcPr calcId="124519" calcMode="auto" fullCalcOnLoad="1"/>
</s:workbook>
</file>

<file path=xl/sharedStrings.xml><?xml version="1.0" encoding="utf-8"?>
<sst xmlns="http://schemas.openxmlformats.org/spreadsheetml/2006/main" uniqueCount="311">
  <si>
    <t>Document and Entity Information</t>
  </si>
  <si>
    <t>3 Months Ended</t>
  </si>
  <si>
    <t>Aug. 31, 2016shares</t>
  </si>
  <si>
    <t>Document And Entity Information</t>
  </si>
  <si>
    <t>Entity Registrant Name</t>
  </si>
  <si>
    <t>Chineseinvestors.com, Inc.</t>
  </si>
  <si>
    <t>Entity Central Index Key</t>
  </si>
  <si>
    <t>Document Type</t>
  </si>
  <si>
    <t>10-Q</t>
  </si>
  <si>
    <t>Document Period End Date</t>
  </si>
  <si>
    <t>Aug. 31,
		2016</t>
  </si>
  <si>
    <t>Amendment Flag</t>
  </si>
  <si>
    <t>false</t>
  </si>
  <si>
    <t>Current Fiscal Year End Date</t>
  </si>
  <si>
    <t>--05-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unaudited) - USD ($)</t>
  </si>
  <si>
    <t>Aug. 31, 2016</t>
  </si>
  <si>
    <t>May 31, 2016</t>
  </si>
  <si>
    <t>Current assets</t>
  </si>
  <si>
    <t>Cash and cash equivalents</t>
  </si>
  <si>
    <t>Accounts receivable, net</t>
  </si>
  <si>
    <t>Investments, available for sale, in affiliate</t>
  </si>
  <si>
    <t>Investments, available for sale</t>
  </si>
  <si>
    <t>Investments, restricted</t>
  </si>
  <si>
    <t>Prepaid taxes</t>
  </si>
  <si>
    <t>Other current assets</t>
  </si>
  <si>
    <t>Total current assets</t>
  </si>
  <si>
    <t>Non-current assets</t>
  </si>
  <si>
    <t>Property and equipment, net</t>
  </si>
  <si>
    <t>Website development, net</t>
  </si>
  <si>
    <t>Total non-current assets</t>
  </si>
  <si>
    <t>Total assets</t>
  </si>
  <si>
    <t>Current liabilities</t>
  </si>
  <si>
    <t>Accounts payable</t>
  </si>
  <si>
    <t>Deferred revenue</t>
  </si>
  <si>
    <t>Unearned revenue paid in stock</t>
  </si>
  <si>
    <t>Accrued liabilities</t>
  </si>
  <si>
    <t>Accrued dividend &amp; interest</t>
  </si>
  <si>
    <t>Secured debt</t>
  </si>
  <si>
    <t>Embedded incentive interest</t>
  </si>
  <si>
    <t>Total current liabilities</t>
  </si>
  <si>
    <t>Non-current liabilities</t>
  </si>
  <si>
    <t>Long-term deferred revenue</t>
  </si>
  <si>
    <t>Total Non-current Liabilities</t>
  </si>
  <si>
    <t>Total liabilities</t>
  </si>
  <si>
    <t>Commitments and Contingencies</t>
  </si>
  <si>
    <t xml:space="preserve"> </t>
  </si>
  <si>
    <t>Shareholders' equity</t>
  </si>
  <si>
    <t>Common stock $0.001 par value 80,000,000 authorized and 7,661,805 were issued and outstanding August 31, 2016 and May 31, 2016, respectively</t>
  </si>
  <si>
    <t>Additional paid-in capital</t>
  </si>
  <si>
    <t>Foreign currency loss</t>
  </si>
  <si>
    <t>Unrealized gain on investments available for sale</t>
  </si>
  <si>
    <t>Accumulated deficit</t>
  </si>
  <si>
    <t>Total Shareholders' equity</t>
  </si>
  <si>
    <t>Total liabilities and shareholders' equity</t>
  </si>
  <si>
    <t>Preferred Class A [Member]</t>
  </si>
  <si>
    <t>Preferred stock</t>
  </si>
  <si>
    <t>Preferred Class B [Member]</t>
  </si>
  <si>
    <t>Balance Sheets (unaudited) (Parenthetical) - $ / shares</t>
  </si>
  <si>
    <t>Stockholders' equity</t>
  </si>
  <si>
    <t>Common stock par value</t>
  </si>
  <si>
    <t>Common stock authorized</t>
  </si>
  <si>
    <t>Common stock issued</t>
  </si>
  <si>
    <t>Common stock outstanding</t>
  </si>
  <si>
    <t>Preferred stock par value</t>
  </si>
  <si>
    <t>Preferred stock authorized</t>
  </si>
  <si>
    <t>Preferred stock issued</t>
  </si>
  <si>
    <t>Preferred stock outstanding</t>
  </si>
  <si>
    <t>Statement of Comprehensive (Loss) and Income (unaudited) - USD ($)</t>
  </si>
  <si>
    <t>Aug. 31, 2015</t>
  </si>
  <si>
    <t>Operating revenues</t>
  </si>
  <si>
    <t>Investor relations</t>
  </si>
  <si>
    <t>Subscription</t>
  </si>
  <si>
    <t>Other</t>
  </si>
  <si>
    <t>Total revenue</t>
  </si>
  <si>
    <t>Cost of services</t>
  </si>
  <si>
    <t>Gross profit</t>
  </si>
  <si>
    <t>Operating expenses</t>
  </si>
  <si>
    <t>General and administrative expense</t>
  </si>
  <si>
    <t>Advertising expense</t>
  </si>
  <si>
    <t>Total operating expenses</t>
  </si>
  <si>
    <t>Net profit/(loss) from operations</t>
  </si>
  <si>
    <t>Other income/(expense)</t>
  </si>
  <si>
    <t>Other income</t>
  </si>
  <si>
    <t>Interest expense</t>
  </si>
  <si>
    <t>Net realized gain/(loss) on marketable equity securities</t>
  </si>
  <si>
    <t>Total other income</t>
  </si>
  <si>
    <t>Net (loss)</t>
  </si>
  <si>
    <t>Preferred stock deemed dividend</t>
  </si>
  <si>
    <t>Preferred stock dividends</t>
  </si>
  <si>
    <t>Net (loss) attributable to common shareholders</t>
  </si>
  <si>
    <t>Earnings per share attributable to common shareholders</t>
  </si>
  <si>
    <t>Basic loss per share</t>
  </si>
  <si>
    <t>$ (.02)</t>
  </si>
  <si>
    <t>$ (.09)</t>
  </si>
  <si>
    <t>Weighted average number of shares outstanding - basic</t>
  </si>
  <si>
    <t>Other comprehensive income/(loss)</t>
  </si>
  <si>
    <t>Net unrealized gain/(loss) on available for sale securities</t>
  </si>
  <si>
    <t>Comprehensive Income/(Loss)</t>
  </si>
  <si>
    <t>Statements of Cash Flows - USD ($)</t>
  </si>
  <si>
    <t>CASH FLOWS FROM OPERATING ACTIVTIES</t>
  </si>
  <si>
    <t>Net loss</t>
  </si>
  <si>
    <t>Adjustments to reconcile net loss (income) to net cash (used in) provided by operating activities:</t>
  </si>
  <si>
    <t>Non-cash revenue received as available for sale securities</t>
  </si>
  <si>
    <t>Net, realized (loss)/gain on marketable equity securities</t>
  </si>
  <si>
    <t>Foreign currency exchange loss (gain)</t>
  </si>
  <si>
    <t>Depreciation and amortization</t>
  </si>
  <si>
    <t>Changes in operating assets and liabilities</t>
  </si>
  <si>
    <t>Accounts receivable</t>
  </si>
  <si>
    <t>Prepaid expenses</t>
  </si>
  <si>
    <t>Investments-restricted</t>
  </si>
  <si>
    <t>Unearned rent</t>
  </si>
  <si>
    <t>Accrued interest and dividends</t>
  </si>
  <si>
    <t>Net cash used in operating activities</t>
  </si>
  <si>
    <t>Cash flows from investing activities</t>
  </si>
  <si>
    <t>Purchase of equipment</t>
  </si>
  <si>
    <t>Proceeds from the sale of marketable equity securites</t>
  </si>
  <si>
    <t>Net cash provided by investing activities</t>
  </si>
  <si>
    <t>Cash flows from financing activities</t>
  </si>
  <si>
    <t>Cash raised through sale of class B preferred stock</t>
  </si>
  <si>
    <t>Accrued dividends on class B preferred stock</t>
  </si>
  <si>
    <t>Net cash provided by financing activities</t>
  </si>
  <si>
    <t>Net increase/(decrease) in cash and cash equivalents</t>
  </si>
  <si>
    <t>Cash and cash equivalents, beginning of period</t>
  </si>
  <si>
    <t>Cash and cash equivalents, end of period</t>
  </si>
  <si>
    <t>Supplemental cash flow disclosures</t>
  </si>
  <si>
    <t>Cash paid for interest</t>
  </si>
  <si>
    <t>Cash paid for income taxes</t>
  </si>
  <si>
    <t>Cash paid for China representative office tax</t>
  </si>
  <si>
    <t>Organization and Nature of Operations</t>
  </si>
  <si>
    <t>Organization, Consolidation and Presentation of Financial Statements [Abstract]</t>
  </si>
  <si>
    <t>Business
Description During May, 2000,
the Company entered into an agreement with MAS Financial Corp. (“MASF”) whereby MASF agreed to transfer control of
a public shell corporation to the Company and perform certain consulting services for a fee of $30,000. During June,
2000, the Company completed reorganization with MAS Acquisition LII Corp. (“MASA”) with no operations or significant
assets. Pursuant to the terms of the agreement, the Company acquired approximately 96% of the issued and outstanding common shares
of MASA in exchange for all of its issued and outstanding common stock. MASA issued 8,200,000 shares of its restricted common
stock for all of the issued and outstanding common shares of the Company. This reorganization was accounted for as though it were
a recapitalization of the Company and sale by the Company of 319,900 shares of common stock in exchange for the net assets of
MASA. In conjunction with the reorganization MASA changed its name to Chineseinvestors.com, Inc. The Company is now incorporated as
a C corporation in the State of Indiana as of June 1, 1997. Going Concern</t>
  </si>
  <si>
    <t>1. Liquidity and Capital Resources</t>
  </si>
  <si>
    <t>Capital [Abstract]</t>
  </si>
  <si>
    <t>Liquidity and Capital Resources</t>
  </si>
  <si>
    <t>Cash Flows
Cash flows provide
by (used in) operations for the three months ending August, 2016 and 2015 were $($720,074) and ($766,700), respectively. The decreased
cash used in operations were due to increased deferred revenue from membership subscriptions and revenue related to investor relationships Capital
Resources Since inception
in 1997, the Company has primarily relied upon proceeds from private placements of its equity securities to fund its operations.
The Company anticipates continuing to rely on sales of our securities in order to continue to fund business operations. Issuances
of additional shares will result in dilution to its existing stockholders. There is no assurance that the Company will be able
to complete any additional sales of our equity securities or that it will be able arrange for other financing to fund our planned
business activities.</t>
  </si>
  <si>
    <t>2. Critical Accounting Policies and Estimates</t>
  </si>
  <si>
    <t>Accounting Policies [Abstract]</t>
  </si>
  <si>
    <t>Critical Accounting Policies and Estimates</t>
  </si>
  <si>
    <t>Basis of
Presentation Investment
in Affiliate Foreign
Currency Selling
Price and Market Financing
Expenses
Numerous
Intercompany Transactions Due to the functional
and reporting currency both being in U.S. dollars, ASC 830-10-45-17 states that a currency translation is not necessary. Revenue
recognition The Company recognizes
revenue pursuant to revenue recognition principles presented in SAB Topic 13. First, persuasive evidence of an arrangement. Second,
delivery has occurred or services have been rendered, thirdly the seller’s price to the buyer is fixed or determinable and
lastly collectability is reasonably assured. 1. Fees from
banner advertisement, webpage hosting and maintenance, on-line promotion and translation services, advertising and promotion fees
for customers in the Company’s Chinese Investment Guides, sponsorship fees from investment seminars, road shows, and forums.
The sales prices of these services are fixed and determinable at the time the contracts are signed and there are no provisions
for refunds contained in the contracts. These revenues are recognized when all significant contractual obligations have been satisfied
and collection of the resulting receivable is reasonably assured. 2. Fees from
membership subscriptions: these revenues are recognized over the term of the subscription. Subscription terms are generally between
3 and 12 months but can occasionally be as short as 1 month or as long as 24 months. Long term deferred revenues are recognized
from subscriptions over 12 months. 3. Fees related
to setting up and providing ongoing administrative and translation support for currency trading accounts are in association with
Forex. These fees are recognized when earned. 4. Investor relations
income is earned by the Company in return for delivering current, publicly available information related to our client companies.
These revenues are prepaid by the client company and as such are initially recorded as an asset with an offsetting unearned revenue
liability. This revenue is recognized over the term of the services period while the services are being provided. The value of
the revenue earned is recognized every quarter based upon the client company’s stock closing price multiplied by the numbers
of shares earned within that specific accounting period. By recognizing the revenue incrementally, we are following the guidelines
of SAB Topic 13, in that we are only recognizing revenue once the value of the revenue received is fixed and determinable. In
addition, we are applying the definition of readily determinable fair value presented at Accounting Standards Codification 820-10-15-5
in assessing the amount to recognize in each accounting period. The number of shares earned is a function of the time period for
which services are provided over the contract period in relation to the price of the shares at the time of the services being
delivered, added to the value of cash received if any, then recognized as revenue in the period the services were delivered. Costs of
Services Sold Website
Development Costs Cash and
Cash Equivalents Accounts
Receivable and Concentration of Credit Risk The Company evaluates
the need for an allowance for doubtful accounts on a regular basis. As of August 31, 2016 and May 31, 2016, the Company determined
that an allowance was not needed. The operations
of the Company are located in the PRC. Accordingly, the Company’s business, financial condition, and results of operations
may be influenced by the political, economic, and legal environments in the PRC, as well as by the general state of the PRC economy. Prepaid
taxes Investments
available for sale The Company followed
the guidance of ASC 320-10-30 to determine the initial measure of value based on the quoted price of an otherwise identical unrestricted
security of the same issuer, adjusted for the effect of the restriction, in accordance with the provisions of topic 820-10-15-5,
which states that an equity security has a readily determinable fair value if it meets the condition of having a “sales
prices or bid-and-asked quotations which are currently available on a securities exchange registered with the U.S. Securities
and Exchange Commission (SEC) or in the over-the-counter market, provided that those prices or quotations for the over-the-counter
market are publicly reported by the National Association of Securities Dealers Automated Quotation systems or by the OTC Markets
Group Ins. Restricted stock meets that definition if the restriction terminates within one year.” These shares were classified
as available for sale securities in accordance with ASC 948-310-40-1 as the Companies intention is to sell them in the near-term
(less than one year). In compliance with ASC 320-10-35-1, equity securities that have readily determinable fair values that are
classified as available-for-sale shall be measured subsequently at fair value in the statement of financial position. Unrealized
holding gains and losses for Available-for-sale securities (including those classified as current assets) shall be excluded from
earnings and reported in other comprehensive income until realized." As these shares
will be earned over the term of the contracts, the Company will defer the recognition of the earnings of the revenue over the
period the services are performed. The value recorded will be determined by multiplying the average of the closing price on the
last day of the month for the period being reported based on closing market price per share. Upon receipt,
these shares were recorded as an asset on the Companies financials as "Investments, available for sale". The Company
will also record a corresponding contra-asset account titled "Unearned Revenue paid in stock". Other Current
Assets Other current
assets were $39,276 and $55,780 at August 31, 2016 and May 31, 2016, respectively. Property
and Equipment Expenditures
for major renewals and betterments that extend the useful lives of property and equipment are capitalized. Expenditures for maintenance
and repairs are charged to expense as incurred. Gains and losses from retirement or replacement are included in operations. Impairment
of Long-life Assets . Accrued
dividend Accrued Liabilities
August
31, 2016 May
31, 2016
China Employees' Salaries and Commissions Accrual $ 58,971 $ 30,598
Accrued Payroll 46,450 6,799
Accrued Expenses 4,488 1,756
$109,
909 $ 39,153 Unearned
revenue, revenue paid in stock Deferred
revenue Short-term
debt, secured by stock We may issue
debt that is collateralized by common stock we own in a third party. Additionally, this debt is intended to be settled using the
proceeds when that common stock is sold. If the proceeds from the sale of the common stock are more than the estimated value of
the common stock when we entered into the debt agreements, the debt holder receives 30% of the deemed increase in value of the
common stock (“Incentive Feature”). We estimate the value of the Incentive Feature using the expected liquidation
value of the common stock collateralizing the debt based on recent sales of the common stock. We record the estimated value of
the Incentive Feature as an increase to the debt liability and as interest expense. We recorded a liability and interest expense
as of May 31, 2016, for the Incentive Feature of $39,600. We estimated the expected liquidation value of the underlying common
stock at $1.20 per share, based on recent sales of shares. Use of
Estimates The financial
statements include some amounts that are based on management's best estimates and judgments. The most significant estimates relate
to depreciation and useful lives, and contingencies. These estimates may be adjusted as more current information becomes available,
and any adjustment could be significant. Fair Value
of Financial Instrument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Much of the Company’s
financial instruments are level one and are carried at market value, requiring no adjustment to book value. The financial instruments
classified as level one were deemed to qualify as that classification because their value was determined by the price of identical
instruments traded on an active exchange. It should be noted that 60,000 shares of the stock earned for consulting work, currently
being held qualifies as a Level two instrument and has a book value of $67,500. The Company determined that the instrument was
Level two because the market for this instrument was less active, as it was currently being distributed through a private placement
memorandum, and was not a freely trading public stock. The value of the stock has been monitored on an ongoing basis and verified
to be consistent with the carrying value and, therefore, not requiring an adjustment. Level one instruments
were based upon stated balance of financial institution or calculated based upon stock trading in the public market. Level two
instruments were calculated based upon the sale of stock through a private placement at arms-length where our shares were an insignificant
amount of the total volume of stock sold in the issuer. Level three financial instruments were valued by a professional independent
appraiser hired by the Company to determine the valuation. The level three valuation calculation included discounted cash flow
models and market based models as appropriately utilized by a professional valuation firm. The inputs they used included the entities
past financial performance, projected budgets, prior private stock sale history and comparable company valuations. The following table summarizes the
assets we are carrying and the fair value category in which they are currently classified:
August
31, 2016 May
31, 2016
Level
1 Level
2 Level
3 Level
1 Level
2 Level
3
Cash 312,713 – – 197,231 – –
Investments 1,181,289 67,500 – 2,469,225 67,500 –
Total Financial Instruments 1,494,002 67,500 – 2,666,456 67,500 – Income
Taxes Deferred tax
assets are reduced by a full valuation allowance since it is more likely than not that the amount will not be realized. Deferred
tax assets and liabilities are classified as current or noncurrent based on the classification of the underlying asset or liability
giving rise to the temporary difference or the expected date of utilization of the carry forwards. Other Revenue
Advertising
Costs Earnings
(Loss) Per Share Stock Based
Compensation Stock compensation
expense for stock options is recognized over the vesting period of the award or expensed immediately under ASC 718 and EITF 96-18
when stock or options are awarded for previous or current service without further recourse. The Company issued stock options to
contractors and external companies that had been providing services to the Company upon their termination of services. Under ASC
718 and EITF 96-18 these options were recognized as expense in the period issued because they were given as a form of payment
for services already rendered with no recourse. Stock option activity was as follows
(converted post reverse split):
Number
of Shares Weighted
Balance at May 31, 2014 389,035 $ 0.48
Granted –
Exercised
Forfeited or expired – –
Balance at May 31, 2015 389,035 $ 0.48
Granted
Exercised – –
Forfeited or expired 389,035 –
Balance at May 31, 2016 – $ –
As of the
date of this filing all outstanding stock options have expired. Future compensation cost related to stock options is zero
dollars.</t>
  </si>
  <si>
    <t>3. Stockholders' Equity</t>
  </si>
  <si>
    <t>Equity [Abstract]</t>
  </si>
  <si>
    <t>Stockholders' Equity</t>
  </si>
  <si>
    <t>As of August
31, 2016 and May 31, 2016, the Company was authorized to issue 80,000,000 shares of common stock, $0.001 par value per share.
In addition, 20,000,000 shares of $.001 par value preferred stock were authorized. All common stock shares have full dividend
rights. However, it is not anticipated that the Company will be declaring distributions in the foreseeable future. During the year
ended May 31, 2015, the Company converted 380,000 shares of preferred stock for 475,000 of common stock shares at a conversion
rate of 1.25 per share of preferred stock. During the year
ended May 31, 2015, the Company granted 50,000 shares of common stock for compensation. The stock was valued at $0.50 per share.
The compensation and consulting expense was recorded as general and administrative expenses for the year ended May 31, 2015. During the year
ended May 31, 2014, the Company converted 728,776 shares of preferred stock for 910,970 shares at a conversion rate of 1.25 shares
of common stock per share of preferred stock. During March
2014, the Company granted 300,000 shares of common stock for compensation. Half the shares were valued at $0.90 per share and
the remaining 150,000 shares were valued at $0.77 per share. The Company also issued 18,750 shares for services valued at $0.89
per share. The compensation and consulting expense was recorded as general and administrative expenses for the year ended May
31, 2014. Series A Convertible
Preferred Stock: The Company issued
2,003,776 shares of preferred stock as Series A convertible preferred stock for total proceeds of $2,003,776. The terms of the
preferred stock allow the holder to convert each share of preferred stock into 1.25 shares of common stock at any time after nine
months from the date of issuance. The holders of shares of preferred stock were entitled to receive a dividend of $0.06 per share
per annum for the first two years from the issuance of the instruments. The Company maintained the right to suspend the dividend
at its discretion if it is deemed necessary. Upon issuance
of preferred stock convertible in shares of common stock at a price lower than the fair market value of common stock on the date
of issuance, in accordance with the guidance provided in ASC 505-10-50 and Emerging Issues Task Force (“EITF”) No.
00-27, we will record the intrinsic value of this beneficial conversion feature which we calculated to be $520,982 ($1.06 common
stock price February 29th, 2012 compared to $0.80 effective conversion rate of $0.26 per share. $0.26 times 2,003,776 = $520,982),
as a deemed dividend recognizable in the current year. This deemed dividend was calculated based upon a closing price on February
29, 2012 (the date the shares were formally accepted by the Company) of $1.06 per share and an effective sale price (with conversion)
per the preferred share agreement of $0.80 per share of common stock . Series B Convertible
Preferred Stock In the years
ended May 31, 2016 and 2015 the Company issued 650,000 and 1,885,000 shares of preferred stock as Series B convertible preferred
stock for total proceeds of $2,535,000. The terms of the preferred stock allow the holder to convert each share of preferred stock
into 2.5 shares of common stock at any time after six months from the date of issuance. The holders of shares of preferred stock
shall have the right to one vote for each share of common stock into which such preferred stock could convert. The holders of
shares of preferred stock are entitled to receive a dividend of $0.06 per share per annum for the first two years from the issuance
of the instruments, which has been recorded as an accrued dividend on the liabilities section of the balance sheet. The Company
maintained the right to suspend the dividend at its discretion if it is deemed necessary. Upon issuance
of preferred stock convertible in shares of common stock at a price lower than the fair market value of common stock on the date
of issuance, in accordance with the guidance provided in ASC 505-10-50 and Emerging Issues Task Force (“EITF”) No.
00-27, we will record the intrinsic value of this beneficial conversion feature which we calculated to be $1,475,700 as a deemed
dividend on the Company’s income statement in 2015 and $51,250 in the period ending May 31, 2016. This deemed dividend was
calculated based upon a trading price ranging from $0.35 to $0.76 per share closing price of trading on the OTCBB exchange where
are stock is traded and effective sale price (with conversion) of $0.88 to $1.90 per share of common stock.</t>
  </si>
  <si>
    <t>4. Property and Equipment</t>
  </si>
  <si>
    <t>Property, Plant and Equipment [Abstract]</t>
  </si>
  <si>
    <t>Property and Equipment</t>
  </si>
  <si>
    <t>Property and equipment are recorded
at cost, net of accumulated depreciation and are comprised of the following:
August
31, 2016 May
31, 2016
Furniture &amp; Fixtures $ 87,413 $ 87,413
Leasehold Improvements 23,417 23,417
$ 110,830 $ 110,830
Less: Accumulated Depreciation (99,953 ) (99,062 )
$ 10,877 $ 11,768 Depreciation on equipment is provided
on a straight line basis over its expected useful lives at the following annual rates.
Computer equipment 3 years
Furniture &amp; fixtures 3 years
Leasehold improvements Term of the lease Depreciation expense for the three
months ending August 31, 2016 and 2015 was $889 and $3,474, respectively.</t>
  </si>
  <si>
    <t>5. Intangible Assets</t>
  </si>
  <si>
    <t>Goodwill and Intangible Assets Disclosure [Abstract]</t>
  </si>
  <si>
    <t>Intangible Assets</t>
  </si>
  <si>
    <t>Intangible assets are comprised of
the following:
August,
2016 May
31, 2016
Website development $ 177,421 $ 174,046
Less: Accumulated Depreciation (98,380 ) (95,899 )
$ 79,041 $ 78,147 Amortization
is calculated over a straight-line basis using the economic life of the asset. Amortization expense for the three months ended
August 31, 2016 and 2015 was $2,481 and $2,862 respectively.</t>
  </si>
  <si>
    <t>6. Commitments and Concentrations</t>
  </si>
  <si>
    <t>Commitments and Contingencies Disclosure [Abstract]</t>
  </si>
  <si>
    <t>Commitments and Concentrations</t>
  </si>
  <si>
    <t>Office
Lease – Shanghai
2017 fiscal year $ 48,150
2018 fiscal year $ 64,800
2019 fiscal year $ 64,800
2020 fiscal year $ 21,600 Office
Lease – Denver, Colorado Office Lease
– New York Office Lease
– San Gabriel, California
2017 fiscal year $ 38,175
2018 fiscal year $ 52,173
2019 fiscal year $ 53,783
2020 fiscal year $ 9,300 Office Lease
– Irwindale, California th Concentrations
Litigation</t>
  </si>
  <si>
    <t>7. Subsequent Event</t>
  </si>
  <si>
    <t>Subsequent Events [Abstract]</t>
  </si>
  <si>
    <t>Subsequent Event</t>
  </si>
  <si>
    <t>Management has
evaluated all events subsequent to the date on October 24, 2016, noting that none materially impacted the financial statements
or require further disclosure.</t>
  </si>
  <si>
    <t>2. Critical Accounting Policies and Estimates (Policies)</t>
  </si>
  <si>
    <t>Basis of Presentation</t>
  </si>
  <si>
    <t>Basis of
Presentation</t>
  </si>
  <si>
    <t>Investment in Affiliate</t>
  </si>
  <si>
    <t>Investment
in Affiliate</t>
  </si>
  <si>
    <t>Foreign Currency</t>
  </si>
  <si>
    <t>Foreign
Currency Selling
Price and Market Financing
Expenses
Numerous
Intercompany Transactions Due to the functional
and reporting currency both being in U.S. dollars, ASC 830-10-45-17 states that a currency translation is not necessary.</t>
  </si>
  <si>
    <t>Revenue recognition</t>
  </si>
  <si>
    <t>Revenue
recognition The Company recognizes
revenue pursuant to revenue recognition principles presented in SAB Topic 13. First, persuasive evidence of an arrangement. Second,
delivery has occurred or services have been rendered, thirdly the seller’s price to the buyer is fixed or determinable and
lastly collectability is reasonably assured. 1. Fees from
banner advertisement, webpage hosting and maintenance, on-line promotion and translation services, advertising and promotion fees
for customers in the Company’s Chinese Investment Guides, sponsorship fees from investment seminars, road shows, and forums.
The sales prices of these services are fixed and determinable at the time the contracts are signed and there are no provisions
for refunds contained in the contracts. These revenues are recognized when all significant contractual obligations have been satisfied
and collection of the resulting receivable is reasonably assured. 2. Fees from
membership subscriptions: these revenues are recognized over the term of the subscription. Subscription terms are generally between
3 and 12 months but can occasionally be as short as 1 month or as long as 24 months. Long term deferred revenues are recognized
from subscriptions over 12 months. 3. Fees related
to setting up and providing ongoing administrative and translation support for currency trading accounts are in association with
Forex. These fees are recognized when earned. 4. Investor relations
income is earned by the Company in return for delivering current, publicly available information related to our client companies.
These revenues are prepaid by the client company and as such are initially recorded as an asset with an offsetting unearned revenue
liability. This revenue is recognized over the term of the services period while the services are being provided. The value of
the revenue earned is recognized every quarter based upon the client company’s stock closing price multiplied by the numbers
of shares earned within that specific accounting period. By recognizing the revenue incrementally, we are following the guidelines
of SAB Topic 13, in that we are only recognizing revenue once the value of the revenue received is fixed and determinable. In
addition, we are applying the definition of readily determinable fair value presented at Accounting Standards Codification 820-10-15-5
in assessing the amount to recognize in each accounting period. The number of shares earned is a function of the time period for
which services are provided over the contract period in relation to the price of the shares at the time of the services being
delivered, added to the value of cash received if any, then recognized as revenue in the period the services were delivered.</t>
  </si>
  <si>
    <t>Costs of Services Sold</t>
  </si>
  <si>
    <t>Costs of
Services Sold</t>
  </si>
  <si>
    <t>Website Development Costs</t>
  </si>
  <si>
    <t>Website
Development Costs</t>
  </si>
  <si>
    <t>Cash and Cash Equivalents</t>
  </si>
  <si>
    <t>Cash and
Cash Equivalents</t>
  </si>
  <si>
    <t>Accounts Receivable and Concentration of Credit Risk</t>
  </si>
  <si>
    <t>Accounts
Receivable and Concentration of Credit Risk The Company evaluates
the need for an allowance for doubtful accounts on a regular basis. As of August 31, 2016 and May 31, 2016, the Company determined
that an allowance was not needed. The operations
of the Company are located in the PRC. Accordingly, the Company’s business, financial condition, and results of operations
may be influenced by the political, economic, and legal environments in the PRC, as well as by the general state of the PRC economy.</t>
  </si>
  <si>
    <t>Prepaid
taxes</t>
  </si>
  <si>
    <t>Investments available for sale</t>
  </si>
  <si>
    <t>Investments
available for sale The Company followed
the guidance of ASC 320-10-30 to determine the initial measure of value based on the quoted price of an otherwise identical unrestricted
security of the same issuer, adjusted for the effect of the restriction, in accordance with the provisions of topic 820-10-15-5,
which states that an equity security has a readily determinable fair value if it meets the condition of having a “sales
prices or bid-and-asked quotations which are currently available on a securities exchange registered with the U.S. Securities
and Exchange Commission (SEC) or in the over-the-counter market, provided that those prices or quotations for the over-the-counter
market are publicly reported by the National Association of Securities Dealers Automated Quotation systems or by the OTC Markets
Group Ins. Restricted stock meets that definition if the restriction terminates within one year.” These shares were classified
as available for sale securities in accordance with ASC 948-310-40-1 as the Companies intention is to sell them in the near-term
(less than one year). In compliance with ASC 320-10-35-1, equity securities that have readily determinable fair values that are
classified as available-for-sale shall be measured subsequently at fair value in the statement of financial position. Unrealized
holding gains and losses for Available-for-sale securities (including those classified as current assets) shall be excluded from
earnings and reported in other comprehensive income until realized." As these shares
will be earned over the term of the contracts, the Company will defer the recognition of the earnings of the revenue over the
period the services are performed. The value recorded will be determined by multiplying the average of the closing price on the
last day of the month for the period being reported based on closing market price per share. Upon receipt,
these shares were recorded as an asset on the Companies financials as "Investments, available for sale". The Company
will also record a corresponding contra-asset account titled "Unearned Revenue paid in stock".</t>
  </si>
  <si>
    <t>Other Current Assets</t>
  </si>
  <si>
    <t>Other Current
Assets Other current
assets were $39,276 and $55,780 at August 31, 2016 and May 31, 2016, respectively.</t>
  </si>
  <si>
    <t>Property
and Equipment Expenditures
for major renewals and betterments that extend the useful lives of property and equipment are capitalized. Expenditures for maintenance
and repairs are charged to expense as incurred. Gains and losses from retirement or replacement are included in operations.</t>
  </si>
  <si>
    <t>Impairment of Long-life Assets</t>
  </si>
  <si>
    <t>Impairment
of Long-life Assets .</t>
  </si>
  <si>
    <t>Accrued dividend</t>
  </si>
  <si>
    <t xml:space="preserve">Accrued
dividend </t>
  </si>
  <si>
    <t>Accrued Liabilities
August
31, 2016 May
31, 2016
China Employees' Salaries and Commissions Accrual $ 58,971 $ 30,598
Accrued Payroll 46,450 6,799
Accrued Expenses 4,488 1,756
$109,
909 $ 39,153</t>
  </si>
  <si>
    <t>Unearned revenue, revenue paid in stock</t>
  </si>
  <si>
    <t xml:space="preserve">Unearned
revenue, revenue paid in stock </t>
  </si>
  <si>
    <t>Deferred
revenue</t>
  </si>
  <si>
    <t>Short-term debt, secured by stock</t>
  </si>
  <si>
    <t>Short-term
debt, secured by stock We may issue
debt that is collateralized by common stock we own in a third party. Additionally, this debt is intended to be settled using the
proceeds when that common stock is sold. If the proceeds from the sale of the common stock are more than the estimated value of
the common stock when we entered into the debt agreements, the debt holder receives 30% of the deemed increase in value of the
common stock (“Incentive Feature”). We estimate the value of the Incentive Feature using the expected liquidation
value of the common stock collateralizing the debt based on recent sales of the common stock. We record the estimated value of
the Incentive Feature as an increase to the debt liability and as interest expense. We recorded a liability and interest expense
as of May 31, 2016, for the Incentive Feature of $39,600. We estimated the expected liquidation value of the underlying common
stock at $1.20 per share, based on recent sales of shares.</t>
  </si>
  <si>
    <t>Use of Estimates</t>
  </si>
  <si>
    <t>Use of
Estimates The financial
statements include some amounts that are based on management's best estimates and judgments. The most significant estimates relate
to depreciation and useful lives, and contingencies. These estimates may be adjusted as more current information becomes available,
and any adjustment could be significant.</t>
  </si>
  <si>
    <t>Fair Value of Financial Instruments</t>
  </si>
  <si>
    <t xml:space="preserve">Fair Value
of Financial Instrument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Much of the Company’s
financial instruments are level one and are carried at market value, requiring no adjustment to book value. The financial instruments
classified as level one were deemed to qualify as that classification because their value was determined by the price of identical
instruments traded on an active exchange. It should be noted that 60,000 shares of the stock earned for consulting work, currently
being held qualifies as a Level two instrument and has a book value of $67,500. The Company determined that the instrument was
Level two because the market for this instrument was less active, as it was currently being distributed through a private placement
memorandum, and was not a freely trading public stock. The value of the stock has been monitored on an ongoing basis and verified
to be consistent with the carrying value and, therefore, not requiring an adjustment. Level one instruments
were based upon stated balance of financial institution or calculated based upon stock trading in the public market. Level two
instruments were calculated based upon the sale of stock through a private placement at arms-length where our shares were an insignificant
amount of the total volume of stock sold in the issuer. Level three financial instruments were valued by a professional independent
appraiser hired by the Company to determine the valuation. The level three valuation calculation included discounted cash flow
models and market based models as appropriately utilized by a professional valuation firm. The inputs they used included the entities
past financial performance, projected budgets, prior private stock sale history and comparable company valuations. The following table summarizes the
assets we are carrying and the fair value category in which they are currently classified:
August
31, 2016 May
31, 2016
Level
1 Level
2 Level
3 Level
1 Level
2 Level
3
Cash 312,713 – – 197,231 – –
Investments 1,181,289 67,500 – 2,469,225 67,500 –
Total Financial Instruments 1,494,002 67,500 – 2,666,456 67,500 – </t>
  </si>
  <si>
    <t>Income Taxes</t>
  </si>
  <si>
    <t>Income
Taxes Deferred tax
assets are reduced by a full valuation allowance since it is more likely than not that the amount will not be realized. Deferred
tax assets and liabilities are classified as current or noncurrent based on the classification of the underlying asset or liability
giving rise to the temporary difference or the expected date of utilization of the carry forwards.</t>
  </si>
  <si>
    <t>Other revenue</t>
  </si>
  <si>
    <t>Other Revenue</t>
  </si>
  <si>
    <t>Advertising Costs</t>
  </si>
  <si>
    <t>Advertising
Costs</t>
  </si>
  <si>
    <t>Earnings (Loss) Per Share</t>
  </si>
  <si>
    <t>Earnings
(Loss) Per Share</t>
  </si>
  <si>
    <t>Stock Based Compensation</t>
  </si>
  <si>
    <t>Stock Based
Compensation Stock compensation
expense for stock options is recognized over the vesting period of the award or expensed immediately under ASC 718 and EITF 96-18
when stock or options are awarded for previous or current service without further recourse. The Company issued stock options to
contractors and external companies that had been providing services to the Company upon their termination of services. Under ASC
718 and EITF 96-18 these options were recognized as expense in the period issued because they were given as a form of payment
for services already rendered with no recourse. Stock option activity was as follows
(converted post reverse split):
Number
of Shares Weighted
Balance at May 31, 2014 389,035 $ 0.48
Granted –
Exercised
Forfeited or expired – –
Balance at May 31, 2015 389,035 $ 0.48
Granted
Exercised – –
Forfeited or expired 389,035 –
Balance at May 31, 2016 – $ –
As of the
date of this filing all outstanding stock options have expired. Future compensation cost related to stock options is zero
dollars.</t>
  </si>
  <si>
    <t>2. Critical Accounting Policies and Estimates (Tables)</t>
  </si>
  <si>
    <t xml:space="preserve">August
31, 2016 May
31, 2016
China Employees' Salaries and Commissions Accrual $ 58,971 $ 30,598
Accrued Payroll 46,450 6,799
Accrued Expenses 4,488 1,756
$109,
909 $ 39,153 </t>
  </si>
  <si>
    <t>Fair value of financial instruments</t>
  </si>
  <si>
    <t xml:space="preserve">August
31, 2016 May
31, 2016
Level
1 Level
2 Level
3 Level
1 Level
2 Level
3
Cash 312,713 – – 197,231 – –
Investments 1,181,289 67,500 – 2,469,225 67,500 –
Total Financial Instruments 1,494,002 67,500 – 2,666,456 67,500 – </t>
  </si>
  <si>
    <t>Stock option activity</t>
  </si>
  <si>
    <t>Number
of Shares Weighted
Balance at May 31, 2014 389,035 $ 0.48
Granted –
Exercised
Forfeited or expired – –
Balance at May 31, 2015 389,035 $ 0.48
Granted
Exercised – –
Forfeited or expired 389,035 –
Balance at May 31, 2016 – $ –</t>
  </si>
  <si>
    <t>4. Property and Equipment (Tables)</t>
  </si>
  <si>
    <t>Property and equipment</t>
  </si>
  <si>
    <t xml:space="preserve">August
31, 2016 May
31, 2016
Furniture &amp; Fixtures $ 87,413 $ 87,413
Leasehold Improvements 23,417 23,417
$ 110,830 $ 110,830
Less: Accumulated Depreciation (99,953 ) (99,062 )
$ 10,877 $ 11,768 </t>
  </si>
  <si>
    <t>Schedule of property useful lives</t>
  </si>
  <si>
    <t>Computer equipment 3 years
Furniture &amp; fixtures 3 years
Leasehold improvements Term of the lease</t>
  </si>
  <si>
    <t>5. Intangible Assets (Tables)</t>
  </si>
  <si>
    <t>Intangible assets</t>
  </si>
  <si>
    <t xml:space="preserve">August,
2016 May
31, 2016
Website development $ 177,421 $ 174,046
Less: Accumulated Depreciation (98,380 ) (95,899 )
$ 79,041 $ 78,147 </t>
  </si>
  <si>
    <t>6. Commitments and Concentrations (Tables)</t>
  </si>
  <si>
    <t>Office lease commitment</t>
  </si>
  <si>
    <t xml:space="preserve">Office
Lease – Shanghai
2017 fiscal year $ 48,150
2018 fiscal year $ 64,800
2019 fiscal year $ 64,800
2020 fiscal year $ 21,600 Office Lease
– San Gabriel, California
2017 fiscal year $ 38,175
2018 fiscal year $ 52,173
2019 fiscal year $ 53,783
2020 fiscal year $ 9,300 </t>
  </si>
  <si>
    <t>1. Liquidity and Capital Resources (Details Narrative) - USD ($)</t>
  </si>
  <si>
    <t>2. Critical Accounting Policies and Estimates (Details - Accrued liabilities) - USD ($)</t>
  </si>
  <si>
    <t>China Employees' Salaries and Commissions Accrual</t>
  </si>
  <si>
    <t>Accrued payroll</t>
  </si>
  <si>
    <t>Accrued Expenses</t>
  </si>
  <si>
    <t>2. Critical Accounting Policies and Estimates (Details - Fair Value) - USD ($)</t>
  </si>
  <si>
    <t>Cash</t>
  </si>
  <si>
    <t>Investments</t>
  </si>
  <si>
    <t>Total Financial Instruments</t>
  </si>
  <si>
    <t>2. Critical Accounting Policies and Estimates (Details - Option activity) - Stock Options</t>
  </si>
  <si>
    <t>12 Months Ended</t>
  </si>
  <si>
    <t>May 31, 2016$ / sharesshares</t>
  </si>
  <si>
    <t>Number of Options Outstanding, Beginning</t>
  </si>
  <si>
    <t>Number of Options Forfeited or Expired</t>
  </si>
  <si>
    <t>Number of Options Outstanding, Ending</t>
  </si>
  <si>
    <t>Weighted Average Exercise Price Outstanding, Beginning | $ / shares</t>
  </si>
  <si>
    <t>$ .48</t>
  </si>
  <si>
    <t>Weighted Average Exercise Price Outstanding, Ending | $ / shares</t>
  </si>
  <si>
    <t>2. Critical Accounting Policies and Estimates (Details Narrative) - USD ($)</t>
  </si>
  <si>
    <t>May 31, 2015</t>
  </si>
  <si>
    <t>Stock sold, shares</t>
  </si>
  <si>
    <t>Stock sold, value</t>
  </si>
  <si>
    <t>Allowance for doubtful accounts</t>
  </si>
  <si>
    <t>Depreciation and amortization expense</t>
  </si>
  <si>
    <t>Impairment of Long-life assets</t>
  </si>
  <si>
    <t>Accrued dividends</t>
  </si>
  <si>
    <t>Long-term deferred revenue balance</t>
  </si>
  <si>
    <t>Proceeds from short term debt</t>
  </si>
  <si>
    <t>Short term debt, shares used as collateral</t>
  </si>
  <si>
    <t>Short term debt incentive liability</t>
  </si>
  <si>
    <t>Accounts payable - due in stock, value</t>
  </si>
  <si>
    <t>Advertising costs</t>
  </si>
  <si>
    <t>United States</t>
  </si>
  <si>
    <t>China</t>
  </si>
  <si>
    <t>Affiliate [Member]</t>
  </si>
  <si>
    <t>Investment in affiliate</t>
  </si>
  <si>
    <t>Stock held in affiliate</t>
  </si>
  <si>
    <t>Stock held in affiliate, value</t>
  </si>
  <si>
    <t>3. Stockholders Equity (Details Narrative) - USD ($)</t>
  </si>
  <si>
    <t>Preferred stock converted into common stock, preferred shares converted</t>
  </si>
  <si>
    <t>Preferred stock converted into common stock, common stock issued</t>
  </si>
  <si>
    <t>Conversion rate</t>
  </si>
  <si>
    <t>Proceeds from preferred stock</t>
  </si>
  <si>
    <t>Beneficial conversion feature</t>
  </si>
  <si>
    <t>Series B Preferred Stock [Member]</t>
  </si>
  <si>
    <t>Preferred stock issued, shares issued</t>
  </si>
  <si>
    <t>Shares for Compensation [Member]</t>
  </si>
  <si>
    <t>Stock granted for compensation, shares</t>
  </si>
  <si>
    <t>4. Property and Equipment (Details - property and equipment) - USD ($)</t>
  </si>
  <si>
    <t>Property Plant and Equipment, Gross</t>
  </si>
  <si>
    <t>Less: accumulated depreciation</t>
  </si>
  <si>
    <t>Property Plant and Equipment, Net</t>
  </si>
  <si>
    <t>Furniture and Fixtures</t>
  </si>
  <si>
    <t>Leasehold Improvements</t>
  </si>
  <si>
    <t>4. Property and Equipment (Details - useful lives) - USD ($)</t>
  </si>
  <si>
    <t>Depreciation expense</t>
  </si>
  <si>
    <t>Computer Equipment</t>
  </si>
  <si>
    <t>Expected Useful Lives</t>
  </si>
  <si>
    <t>3 years</t>
  </si>
  <si>
    <t>Term of the lease</t>
  </si>
  <si>
    <t>5. Intangible Assets (Details) - USD ($)</t>
  </si>
  <si>
    <t>Website development costs</t>
  </si>
  <si>
    <t>Less: accumulated amortization</t>
  </si>
  <si>
    <t>Total Intangible Assets</t>
  </si>
  <si>
    <t>Amortization expense</t>
  </si>
  <si>
    <t>6. Commitments and Concentrations (Details - Office lease)</t>
  </si>
  <si>
    <t>May 31, 2016USD ($)</t>
  </si>
  <si>
    <t>Shanghai</t>
  </si>
  <si>
    <t>Office lease 2017 fiscal year</t>
  </si>
  <si>
    <t>Office lease 2018 fiscal year</t>
  </si>
  <si>
    <t>Office lease 2019 fiscal year</t>
  </si>
  <si>
    <t>Office lease 2020 fiscal year</t>
  </si>
  <si>
    <t>San Gabriel [Member]</t>
  </si>
  <si>
    <t>New York [Member]</t>
  </si>
  <si>
    <t>Future commitments</t>
  </si>
  <si>
    <t>Irwindale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Level &quot;#,##0_);_(&quot;Level &quot;(#,##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27"/>
  </cols>
  <sheetData>
    <row spans="1:2" r="1">
      <c t="s" s="1" r="A1">
        <v>0</v>
      </c>
      <c t="s" s="2" r="B1">
        <v>1</v>
      </c>
    </row>
    <row spans="1:2" r="2">
      <c t="s" s="2" r="B2">
        <v>2</v>
      </c>
    </row>
    <row spans="1:2" r="3">
      <c t="s" s="3" r="A3">
        <v>3</v>
      </c>
    </row>
    <row spans="1:2" r="4">
      <c t="s" s="4" r="A4">
        <v>4</v>
      </c>
      <c t="s" s="4" r="B4">
        <v>5</v>
      </c>
    </row>
    <row spans="1:2" r="5">
      <c t="s" s="4" r="A5">
        <v>6</v>
      </c>
      <c t="n" s="6" r="B5">
        <v>1459482</v>
      </c>
    </row>
    <row spans="1:2" r="6">
      <c t="s" s="4" r="A6">
        <v>7</v>
      </c>
      <c t="s" s="4" r="B6">
        <v>8</v>
      </c>
    </row>
    <row spans="1:2" r="7">
      <c t="s" s="4" r="A7">
        <v>9</v>
      </c>
      <c t="s" s="4" r="B7">
        <v>10</v>
      </c>
    </row>
    <row spans="1:2" r="8">
      <c t="s" s="4" r="A8">
        <v>11</v>
      </c>
      <c t="s" s="4" r="B8">
        <v>12</v>
      </c>
    </row>
    <row spans="1:2" r="9">
      <c t="s" s="4" r="A9">
        <v>13</v>
      </c>
      <c t="s" s="4" r="B9">
        <v>14</v>
      </c>
    </row>
    <row spans="1:2" r="10">
      <c t="s" s="4" r="A10">
        <v>15</v>
      </c>
      <c t="s" s="4" r="B10">
        <v>16</v>
      </c>
    </row>
    <row spans="1:2" r="11">
      <c t="s" s="4" r="A11">
        <v>17</v>
      </c>
      <c t="s" s="4" r="B11">
        <v>16</v>
      </c>
    </row>
    <row spans="1:2" r="12">
      <c t="s" s="4" r="A12">
        <v>18</v>
      </c>
      <c t="s" s="4" r="B12">
        <v>19</v>
      </c>
    </row>
    <row spans="1:2" r="13">
      <c t="s" s="4" r="A13">
        <v>20</v>
      </c>
      <c t="s" s="4" r="B13">
        <v>21</v>
      </c>
    </row>
    <row spans="1:2" r="14">
      <c t="s" s="4" r="A14">
        <v>22</v>
      </c>
      <c t="n" s="6" r="B14">
        <v>7661805</v>
      </c>
    </row>
    <row spans="1:2" r="15">
      <c t="s" s="4" r="A15">
        <v>23</v>
      </c>
      <c t="s" s="5" r="B15">
        <v>24</v>
      </c>
    </row>
    <row spans="1:2" r="16">
      <c t="s" s="4" r="A16">
        <v>25</v>
      </c>
      <c t="n" s="6" r="B16">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5</v>
      </c>
      <c t="s" s="2" r="B1">
        <v>1</v>
      </c>
    </row>
    <row spans="1:2" r="2">
      <c t="s" s="2" r="B2">
        <v>27</v>
      </c>
    </row>
    <row spans="1:2" r="3">
      <c t="s" s="3" r="A3">
        <v>156</v>
      </c>
    </row>
    <row spans="1:2" r="4">
      <c t="s" s="4" r="A4">
        <v>157</v>
      </c>
      <c t="s" s="4" r="B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9</v>
      </c>
      <c t="s" s="2" r="B1">
        <v>1</v>
      </c>
    </row>
    <row spans="1:2" r="2">
      <c t="s" s="2" r="B2">
        <v>27</v>
      </c>
    </row>
    <row spans="1:2" r="3">
      <c t="s" s="3" r="A3">
        <v>160</v>
      </c>
    </row>
    <row spans="1:2" r="4">
      <c t="s" s="4" r="A4">
        <v>161</v>
      </c>
      <c t="s" s="4" r="B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3</v>
      </c>
      <c t="s" s="2" r="B1">
        <v>1</v>
      </c>
    </row>
    <row spans="1:2" r="2">
      <c t="s" s="2" r="B2">
        <v>27</v>
      </c>
    </row>
    <row spans="1:2" r="3">
      <c t="s" s="3" r="A3">
        <v>164</v>
      </c>
    </row>
    <row spans="1:2" r="4">
      <c t="s" s="4" r="A4">
        <v>165</v>
      </c>
      <c t="s" s="4" r="B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7</v>
      </c>
      <c t="s" s="2" r="B1">
        <v>1</v>
      </c>
    </row>
    <row spans="1:2" r="2">
      <c t="s" s="2" r="B2">
        <v>27</v>
      </c>
    </row>
    <row spans="1:2" r="3">
      <c t="s" s="3" r="A3">
        <v>168</v>
      </c>
    </row>
    <row spans="1:2" r="4">
      <c t="s" s="4" r="A4">
        <v>169</v>
      </c>
      <c t="s" s="4" r="B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57"/>
    <col customWidth="1" max="2" min="2" width="80"/>
  </cols>
  <sheetData>
    <row spans="1:2" r="1">
      <c t="s" s="1" r="A1">
        <v>171</v>
      </c>
      <c t="s" s="2" r="B1">
        <v>1</v>
      </c>
    </row>
    <row spans="1:2" r="2">
      <c t="s" s="2" r="B2">
        <v>27</v>
      </c>
    </row>
    <row spans="1:2" r="3">
      <c t="s" s="3" r="A3">
        <v>148</v>
      </c>
    </row>
    <row spans="1:2" r="4">
      <c t="s" s="4" r="A4">
        <v>172</v>
      </c>
      <c t="s" s="4" r="B4">
        <v>173</v>
      </c>
    </row>
    <row spans="1:2" r="5">
      <c t="s" s="4" r="A5">
        <v>174</v>
      </c>
      <c t="s" s="4" r="B5">
        <v>175</v>
      </c>
    </row>
    <row spans="1:2" r="6">
      <c t="s" s="4" r="A6">
        <v>176</v>
      </c>
      <c t="s" s="4" r="B6">
        <v>177</v>
      </c>
    </row>
    <row spans="1:2" r="7">
      <c t="s" s="4" r="A7">
        <v>178</v>
      </c>
      <c t="s" s="4" r="B7">
        <v>179</v>
      </c>
    </row>
    <row spans="1:2" r="8">
      <c t="s" s="4" r="A8">
        <v>180</v>
      </c>
      <c t="s" s="4" r="B8">
        <v>181</v>
      </c>
    </row>
    <row spans="1:2" r="9">
      <c t="s" s="4" r="A9">
        <v>182</v>
      </c>
      <c t="s" s="4" r="B9">
        <v>183</v>
      </c>
    </row>
    <row spans="1:2" r="10">
      <c t="s" s="4" r="A10">
        <v>184</v>
      </c>
      <c t="s" s="4" r="B10">
        <v>185</v>
      </c>
    </row>
    <row spans="1:2" r="11">
      <c t="s" s="4" r="A11">
        <v>186</v>
      </c>
      <c t="s" s="4" r="B11">
        <v>187</v>
      </c>
    </row>
    <row spans="1:2" r="12">
      <c t="s" s="4" r="A12">
        <v>35</v>
      </c>
      <c t="s" s="4" r="B12">
        <v>188</v>
      </c>
    </row>
    <row spans="1:2" r="13">
      <c t="s" s="4" r="A13">
        <v>189</v>
      </c>
      <c t="s" s="4" r="B13">
        <v>190</v>
      </c>
    </row>
    <row spans="1:2" r="14">
      <c t="s" s="4" r="A14">
        <v>191</v>
      </c>
      <c t="s" s="4" r="B14">
        <v>192</v>
      </c>
    </row>
    <row spans="1:2" r="15">
      <c t="s" s="4" r="A15">
        <v>157</v>
      </c>
      <c t="s" s="4" r="B15">
        <v>193</v>
      </c>
    </row>
    <row spans="1:2" r="16">
      <c t="s" s="4" r="A16">
        <v>194</v>
      </c>
      <c t="s" s="4" r="B16">
        <v>195</v>
      </c>
    </row>
    <row spans="1:2" r="17">
      <c t="s" s="4" r="A17">
        <v>196</v>
      </c>
      <c t="s" s="4" r="B17">
        <v>197</v>
      </c>
    </row>
    <row spans="1:2" r="18">
      <c t="s" s="4" r="A18">
        <v>47</v>
      </c>
      <c t="s" s="4" r="B18">
        <v>198</v>
      </c>
    </row>
    <row spans="1:2" r="19">
      <c t="s" s="4" r="A19">
        <v>199</v>
      </c>
      <c t="s" s="4" r="B19">
        <v>200</v>
      </c>
    </row>
    <row spans="1:2" r="20">
      <c t="s" s="4" r="A20">
        <v>45</v>
      </c>
      <c t="s" s="4" r="B20">
        <v>201</v>
      </c>
    </row>
    <row spans="1:2" r="21">
      <c t="s" s="4" r="A21">
        <v>202</v>
      </c>
      <c t="s" s="4" r="B21">
        <v>203</v>
      </c>
    </row>
    <row spans="1:2" r="22">
      <c t="s" s="4" r="A22">
        <v>204</v>
      </c>
      <c t="s" s="4" r="B22">
        <v>205</v>
      </c>
    </row>
    <row spans="1:2" r="23">
      <c t="s" s="4" r="A23">
        <v>206</v>
      </c>
      <c t="s" s="4" r="B23">
        <v>207</v>
      </c>
    </row>
    <row spans="1:2" r="24">
      <c t="s" s="4" r="A24">
        <v>208</v>
      </c>
      <c t="s" s="4" r="B24">
        <v>209</v>
      </c>
    </row>
    <row spans="1:2" r="25">
      <c t="s" s="4" r="A25">
        <v>210</v>
      </c>
      <c t="s" s="4" r="B25">
        <v>211</v>
      </c>
    </row>
    <row spans="1:2" r="26">
      <c t="s" s="4" r="A26">
        <v>212</v>
      </c>
      <c t="s" s="4" r="B26">
        <v>213</v>
      </c>
    </row>
    <row spans="1:2" r="27">
      <c t="s" s="4" r="A27">
        <v>214</v>
      </c>
      <c t="s" s="4" r="B27">
        <v>215</v>
      </c>
    </row>
    <row spans="1:2" r="28">
      <c t="s" s="4" r="A28">
        <v>216</v>
      </c>
      <c t="s" s="4" r="B28">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s="1" r="A1">
        <v>218</v>
      </c>
      <c t="s" s="2" r="B1">
        <v>1</v>
      </c>
    </row>
    <row spans="1:2" r="2">
      <c t="s" s="2" r="B2">
        <v>27</v>
      </c>
    </row>
    <row spans="1:2" r="3">
      <c t="s" s="3" r="A3">
        <v>148</v>
      </c>
    </row>
    <row spans="1:2" r="4">
      <c t="s" s="4" r="A4">
        <v>47</v>
      </c>
      <c t="s" s="4" r="B4">
        <v>219</v>
      </c>
    </row>
    <row spans="1:2" r="5">
      <c t="s" s="4" r="A5">
        <v>220</v>
      </c>
      <c t="s" s="4" r="B5">
        <v>221</v>
      </c>
    </row>
    <row spans="1:2" r="6">
      <c t="s" s="4" r="A6">
        <v>222</v>
      </c>
      <c t="s" s="4" r="B6">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224</v>
      </c>
      <c t="s" s="2" r="B1">
        <v>1</v>
      </c>
    </row>
    <row spans="1:2" r="2">
      <c t="s" s="2" r="B2">
        <v>27</v>
      </c>
    </row>
    <row spans="1:2" r="3">
      <c t="s" s="3" r="A3">
        <v>156</v>
      </c>
    </row>
    <row spans="1:2" r="4">
      <c t="s" s="4" r="A4">
        <v>225</v>
      </c>
      <c t="s" s="4" r="B4">
        <v>226</v>
      </c>
    </row>
    <row spans="1:2" r="5">
      <c t="s" s="4" r="A5">
        <v>227</v>
      </c>
      <c t="s" s="4" r="B5">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29</v>
      </c>
      <c t="s" s="2" r="B1">
        <v>1</v>
      </c>
    </row>
    <row spans="1:2" r="2">
      <c t="s" s="2" r="B2">
        <v>27</v>
      </c>
    </row>
    <row spans="1:2" r="3">
      <c t="s" s="3" r="A3">
        <v>160</v>
      </c>
    </row>
    <row spans="1:2" r="4">
      <c t="s" s="4" r="A4">
        <v>230</v>
      </c>
      <c t="s" s="4" r="B4">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2</v>
      </c>
      <c t="s" s="2" r="B1">
        <v>1</v>
      </c>
    </row>
    <row spans="1:2" r="2">
      <c t="s" s="2" r="B2">
        <v>27</v>
      </c>
    </row>
    <row spans="1:2" r="3">
      <c t="s" s="3" r="A3">
        <v>164</v>
      </c>
    </row>
    <row spans="1:2" r="4">
      <c t="s" s="4" r="A4">
        <v>233</v>
      </c>
      <c t="s" s="4" r="B4">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t="s" s="1" r="A1">
        <v>235</v>
      </c>
      <c t="s" s="2" r="B1">
        <v>1</v>
      </c>
    </row>
    <row spans="1:3" r="2">
      <c t="s" s="2" r="B2">
        <v>27</v>
      </c>
      <c t="s" s="2" r="C2">
        <v>80</v>
      </c>
    </row>
    <row spans="1:3" r="3">
      <c t="s" s="3" r="A3">
        <v>144</v>
      </c>
    </row>
    <row spans="1:3" r="4">
      <c t="s" s="4" r="A4">
        <v>124</v>
      </c>
      <c t="n" s="7" r="B4">
        <v>-720075</v>
      </c>
      <c t="n" s="7" r="C4">
        <v>-766700</v>
      </c>
    </row>
    <row spans="1:3" r="5">
      <c t="s" s="4" r="A5">
        <v>135</v>
      </c>
      <c t="n" s="7" r="B5">
        <v>312713</v>
      </c>
      <c t="n" s="7" r="C5">
        <v>261995</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3"/>
  </cols>
  <sheetData>
    <row spans="1:3" r="1">
      <c t="s" s="1" r="A1">
        <v>26</v>
      </c>
      <c t="s" s="2" r="B1">
        <v>27</v>
      </c>
      <c t="s" s="2" r="C1">
        <v>28</v>
      </c>
    </row>
    <row spans="1:3" r="2">
      <c t="s" s="3" r="A2">
        <v>29</v>
      </c>
    </row>
    <row spans="1:3" r="3">
      <c t="s" s="4" r="A3">
        <v>30</v>
      </c>
      <c t="n" s="7" r="B3">
        <v>312713</v>
      </c>
      <c t="n" s="7" r="C3">
        <v>197231</v>
      </c>
    </row>
    <row spans="1:3" r="4">
      <c t="s" s="4" r="A4">
        <v>31</v>
      </c>
      <c t="n" s="6" r="B4">
        <v>13866</v>
      </c>
      <c t="n" s="6" r="C4">
        <v>1899</v>
      </c>
    </row>
    <row spans="1:3" r="5">
      <c t="s" s="4" r="A5">
        <v>32</v>
      </c>
      <c t="n" s="6" r="B5">
        <v>1008405</v>
      </c>
      <c t="n" s="6" r="C5">
        <v>2425709</v>
      </c>
    </row>
    <row spans="1:3" r="6">
      <c t="s" s="4" r="A6">
        <v>33</v>
      </c>
      <c t="n" s="6" r="B6">
        <v>84384</v>
      </c>
      <c t="n" s="6" r="C6">
        <v>111016</v>
      </c>
    </row>
    <row spans="1:3" r="7">
      <c t="s" s="4" r="A7">
        <v>34</v>
      </c>
      <c t="n" s="6" r="B7">
        <v>156000</v>
      </c>
      <c t="n" s="6" r="C7">
        <v>0</v>
      </c>
    </row>
    <row spans="1:3" r="8">
      <c t="s" s="4" r="A8">
        <v>35</v>
      </c>
      <c t="n" s="6" r="B8">
        <v>4923</v>
      </c>
      <c t="n" s="6" r="C8">
        <v>0</v>
      </c>
    </row>
    <row spans="1:3" r="9">
      <c t="s" s="4" r="A9">
        <v>36</v>
      </c>
      <c t="n" s="6" r="B9">
        <v>39276</v>
      </c>
      <c t="n" s="6" r="C9">
        <v>55780</v>
      </c>
    </row>
    <row spans="1:3" r="10">
      <c t="s" s="4" r="A10">
        <v>37</v>
      </c>
      <c t="n" s="6" r="B10">
        <v>1619567</v>
      </c>
      <c t="n" s="6" r="C10">
        <v>2791635</v>
      </c>
    </row>
    <row spans="1:3" r="11">
      <c t="s" s="3" r="A11">
        <v>38</v>
      </c>
    </row>
    <row spans="1:3" r="12">
      <c t="s" s="4" r="A12">
        <v>39</v>
      </c>
      <c t="n" s="6" r="B12">
        <v>10877</v>
      </c>
      <c t="n" s="6" r="C12">
        <v>11768</v>
      </c>
    </row>
    <row spans="1:3" r="13">
      <c t="s" s="4" r="A13">
        <v>40</v>
      </c>
      <c t="n" s="6" r="B13">
        <v>79041</v>
      </c>
      <c t="n" s="6" r="C13">
        <v>78147</v>
      </c>
    </row>
    <row spans="1:3" r="14">
      <c t="s" s="4" r="A14">
        <v>41</v>
      </c>
      <c t="n" s="6" r="B14">
        <v>89918</v>
      </c>
      <c t="n" s="6" r="C14">
        <v>89915</v>
      </c>
    </row>
    <row spans="1:3" r="15">
      <c t="s" s="4" r="A15">
        <v>42</v>
      </c>
      <c t="n" s="6" r="B15">
        <v>1709485</v>
      </c>
      <c t="n" s="6" r="C15">
        <v>2881550</v>
      </c>
    </row>
    <row spans="1:3" r="16">
      <c t="s" s="3" r="A16">
        <v>43</v>
      </c>
    </row>
    <row spans="1:3" r="17">
      <c t="s" s="4" r="A17">
        <v>44</v>
      </c>
      <c t="n" s="6" r="B17">
        <v>63288</v>
      </c>
      <c t="n" s="6" r="C17">
        <v>76244</v>
      </c>
    </row>
    <row spans="1:3" r="18">
      <c t="s" s="4" r="A18">
        <v>45</v>
      </c>
      <c t="n" s="6" r="B18">
        <v>415391</v>
      </c>
      <c t="n" s="6" r="C18">
        <v>321416</v>
      </c>
    </row>
    <row spans="1:3" r="19">
      <c t="s" s="4" r="A19">
        <v>46</v>
      </c>
      <c t="n" s="6" r="B19">
        <v>189995</v>
      </c>
      <c t="n" s="6" r="C19">
        <v>90278</v>
      </c>
    </row>
    <row spans="1:3" r="20">
      <c t="s" s="4" r="A20">
        <v>47</v>
      </c>
      <c t="n" s="6" r="B20">
        <v>109909</v>
      </c>
      <c t="n" s="6" r="C20">
        <v>39153</v>
      </c>
    </row>
    <row spans="1:3" r="21">
      <c t="s" s="4" r="A21">
        <v>48</v>
      </c>
      <c t="n" s="6" r="B21">
        <v>71864</v>
      </c>
      <c t="n" s="6" r="C21">
        <v>23954</v>
      </c>
    </row>
    <row spans="1:3" r="22">
      <c t="s" s="4" r="A22">
        <v>49</v>
      </c>
      <c t="n" s="6" r="B22">
        <v>660000</v>
      </c>
      <c t="n" s="6" r="C22">
        <v>660000</v>
      </c>
    </row>
    <row spans="1:3" r="23">
      <c t="s" s="4" r="A23">
        <v>50</v>
      </c>
      <c t="n" s="6" r="B23">
        <v>39600</v>
      </c>
      <c t="n" s="6" r="C23">
        <v>39600</v>
      </c>
    </row>
    <row spans="1:3" r="24">
      <c t="s" s="4" r="A24">
        <v>51</v>
      </c>
      <c t="n" s="6" r="B24">
        <v>1550047</v>
      </c>
      <c t="n" s="6" r="C24">
        <v>1250645</v>
      </c>
    </row>
    <row spans="1:3" r="25">
      <c t="s" s="3" r="A25">
        <v>52</v>
      </c>
    </row>
    <row spans="1:3" r="26">
      <c t="s" s="4" r="A26">
        <v>53</v>
      </c>
      <c t="n" s="6" r="B26">
        <v>84805</v>
      </c>
      <c t="n" s="6" r="C26">
        <v>37642</v>
      </c>
    </row>
    <row spans="1:3" r="27">
      <c t="s" s="4" r="A27">
        <v>54</v>
      </c>
      <c t="n" s="6" r="B27">
        <v>84805</v>
      </c>
      <c t="n" s="6" r="C27">
        <v>37642</v>
      </c>
    </row>
    <row spans="1:3" r="28">
      <c t="s" s="4" r="A28">
        <v>55</v>
      </c>
      <c t="n" s="6" r="B28">
        <v>1634852</v>
      </c>
      <c t="n" s="6" r="C28">
        <v>1288287</v>
      </c>
    </row>
    <row spans="1:3" r="29">
      <c t="s" s="4" r="A29">
        <v>56</v>
      </c>
      <c t="s" s="4" r="B29">
        <v>57</v>
      </c>
      <c t="s" s="4" r="C29">
        <v>57</v>
      </c>
    </row>
    <row spans="1:3" r="30">
      <c t="s" s="3" r="A30">
        <v>58</v>
      </c>
    </row>
    <row spans="1:3" r="31">
      <c t="s" s="4" r="A31">
        <v>59</v>
      </c>
      <c t="n" s="6" r="B31">
        <v>7663</v>
      </c>
      <c t="n" s="6" r="C31">
        <v>7663</v>
      </c>
    </row>
    <row spans="1:3" r="32">
      <c t="s" s="4" r="A32">
        <v>60</v>
      </c>
      <c t="n" s="6" r="B32">
        <v>14665583</v>
      </c>
      <c t="n" s="6" r="C32">
        <v>14665583</v>
      </c>
    </row>
    <row spans="1:3" r="33">
      <c t="s" s="4" r="A33">
        <v>61</v>
      </c>
      <c t="n" s="6" r="B33">
        <v>-902</v>
      </c>
      <c t="n" s="6" r="C33">
        <v>-638</v>
      </c>
    </row>
    <row spans="1:3" r="34">
      <c t="s" s="4" r="A34">
        <v>62</v>
      </c>
      <c t="n" s="6" r="B34">
        <v>749814</v>
      </c>
      <c t="n" s="6" r="C34">
        <v>2057770</v>
      </c>
    </row>
    <row spans="1:3" r="35">
      <c t="s" s="4" r="A35">
        <v>63</v>
      </c>
      <c t="n" s="6" r="B35">
        <v>-15350965</v>
      </c>
      <c t="n" s="6" r="C35">
        <v>-15140555</v>
      </c>
    </row>
    <row spans="1:3" r="36">
      <c t="s" s="4" r="A36">
        <v>64</v>
      </c>
      <c t="n" s="6" r="B36">
        <v>74633</v>
      </c>
      <c t="n" s="6" r="C36">
        <v>1593263</v>
      </c>
    </row>
    <row spans="1:3" r="37">
      <c t="s" s="4" r="A37">
        <v>65</v>
      </c>
      <c t="n" s="6" r="B37">
        <v>1709485</v>
      </c>
      <c t="n" s="6" r="C37">
        <v>2881550</v>
      </c>
    </row>
    <row spans="1:3" r="38">
      <c t="s" s="4" r="A38">
        <v>66</v>
      </c>
    </row>
    <row spans="1:3" r="39">
      <c t="s" s="3" r="A39">
        <v>58</v>
      </c>
    </row>
    <row spans="1:3" r="40">
      <c t="s" s="4" r="A40">
        <v>67</v>
      </c>
      <c t="n" s="6" r="B40">
        <v>905</v>
      </c>
      <c t="n" s="6" r="C40">
        <v>905</v>
      </c>
    </row>
    <row spans="1:3" r="41">
      <c t="s" s="4" r="A41">
        <v>68</v>
      </c>
    </row>
    <row spans="1:3" r="42">
      <c t="s" s="3" r="A42">
        <v>58</v>
      </c>
    </row>
    <row spans="1:3" r="43">
      <c t="s" s="4" r="A43">
        <v>67</v>
      </c>
      <c t="n" s="7" r="B43">
        <v>2535</v>
      </c>
      <c t="n" s="7" r="C43">
        <v>25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3"/>
  </cols>
  <sheetData>
    <row spans="1:3" r="1">
      <c t="s" s="1" r="A1">
        <v>236</v>
      </c>
      <c t="s" s="2" r="B1">
        <v>27</v>
      </c>
      <c t="s" s="2" r="C1">
        <v>28</v>
      </c>
    </row>
    <row spans="1:3" r="2">
      <c t="s" s="3" r="A2">
        <v>148</v>
      </c>
    </row>
    <row spans="1:3" r="3">
      <c t="s" s="4" r="A3">
        <v>237</v>
      </c>
      <c t="n" s="7" r="B3">
        <v>58971</v>
      </c>
      <c t="n" s="7" r="C3">
        <v>30598</v>
      </c>
    </row>
    <row spans="1:3" r="4">
      <c t="s" s="4" r="A4">
        <v>238</v>
      </c>
      <c t="n" s="6" r="B4">
        <v>46450</v>
      </c>
      <c t="n" s="6" r="C4">
        <v>6799</v>
      </c>
    </row>
    <row spans="1:3" r="5">
      <c t="s" s="4" r="A5">
        <v>239</v>
      </c>
      <c t="n" s="6" r="B5">
        <v>4488</v>
      </c>
      <c t="n" s="6" r="C5">
        <v>1756</v>
      </c>
    </row>
    <row spans="1:3" r="6">
      <c t="s" s="4" r="A6">
        <v>47</v>
      </c>
      <c t="n" s="7" r="B6">
        <v>109909</v>
      </c>
      <c t="n" s="7" r="C6">
        <v>39153</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4"/>
    <col customWidth="1" max="3" min="3" width="13"/>
  </cols>
  <sheetData>
    <row spans="1:3" r="1">
      <c t="s" s="1" r="A1">
        <v>240</v>
      </c>
      <c t="s" s="2" r="B1">
        <v>27</v>
      </c>
      <c t="s" s="2" r="C1">
        <v>28</v>
      </c>
    </row>
    <row spans="1:3" r="2">
      <c t="n" s="9" r="A2">
        <v>1</v>
      </c>
    </row>
    <row spans="1:3" r="3">
      <c t="s" s="4" r="A3">
        <v>241</v>
      </c>
      <c t="n" s="7" r="B3">
        <v>312713</v>
      </c>
      <c t="n" s="7" r="C3">
        <v>197231</v>
      </c>
    </row>
    <row spans="1:3" r="4">
      <c t="s" s="4" r="A4">
        <v>242</v>
      </c>
      <c t="n" s="6" r="B4">
        <v>1181289</v>
      </c>
      <c t="n" s="6" r="C4">
        <v>2469225</v>
      </c>
    </row>
    <row spans="1:3" r="5">
      <c t="s" s="4" r="A5">
        <v>243</v>
      </c>
      <c t="n" s="6" r="B5">
        <v>1494002</v>
      </c>
      <c t="n" s="6" r="C5">
        <v>2666456</v>
      </c>
    </row>
    <row spans="1:3" r="6">
      <c t="n" s="9" r="A6">
        <v>2</v>
      </c>
    </row>
    <row spans="1:3" r="7">
      <c t="s" s="4" r="A7">
        <v>241</v>
      </c>
      <c t="n" s="6" r="B7">
        <v>0</v>
      </c>
      <c t="n" s="6" r="C7">
        <v>0</v>
      </c>
    </row>
    <row spans="1:3" r="8">
      <c t="s" s="4" r="A8">
        <v>242</v>
      </c>
      <c t="n" s="6" r="B8">
        <v>67500</v>
      </c>
      <c t="n" s="6" r="C8">
        <v>67500</v>
      </c>
    </row>
    <row spans="1:3" r="9">
      <c t="s" s="4" r="A9">
        <v>243</v>
      </c>
      <c t="n" s="6" r="B9">
        <v>67500</v>
      </c>
      <c t="n" s="6" r="C9">
        <v>67500</v>
      </c>
    </row>
    <row spans="1:3" r="10">
      <c t="n" s="9" r="A10">
        <v>3</v>
      </c>
    </row>
    <row spans="1:3" r="11">
      <c t="s" s="4" r="A11">
        <v>241</v>
      </c>
      <c t="n" s="6" r="B11">
        <v>0</v>
      </c>
      <c t="n" s="6" r="C11">
        <v>0</v>
      </c>
    </row>
    <row spans="1:3" r="12">
      <c t="s" s="4" r="A12">
        <v>242</v>
      </c>
      <c t="n" s="6" r="B12">
        <v>0</v>
      </c>
      <c t="n" s="6" r="C12">
        <v>0</v>
      </c>
    </row>
    <row spans="1:3" r="13">
      <c t="s" s="4" r="A13">
        <v>243</v>
      </c>
      <c t="n" s="7" r="B13">
        <v>0</v>
      </c>
      <c t="n" s="7" r="C13">
        <v>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9"/>
  </cols>
  <sheetData>
    <row spans="1:2" r="1">
      <c t="s" s="1" r="A1">
        <v>244</v>
      </c>
      <c t="s" s="2" r="B1">
        <v>245</v>
      </c>
    </row>
    <row spans="1:2" r="2">
      <c t="s" s="2" r="B2">
        <v>246</v>
      </c>
    </row>
    <row spans="1:2" r="3">
      <c t="s" s="4" r="A3">
        <v>247</v>
      </c>
      <c t="n" s="6" r="B3">
        <v>389035</v>
      </c>
    </row>
    <row spans="1:2" r="4">
      <c t="s" s="4" r="A4">
        <v>248</v>
      </c>
      <c t="n" s="6" r="B4">
        <v>389035</v>
      </c>
    </row>
    <row spans="1:2" r="5">
      <c t="s" s="4" r="A5">
        <v>249</v>
      </c>
      <c t="n" s="6" r="B5">
        <v>0</v>
      </c>
    </row>
    <row spans="1:2" r="6">
      <c t="s" s="4" r="A6">
        <v>250</v>
      </c>
      <c t="s" s="4" r="B6">
        <v>251</v>
      </c>
    </row>
    <row spans="1:2" r="7">
      <c t="s" s="4" r="A7">
        <v>252</v>
      </c>
      <c t="n" s="7" r="B7">
        <v>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3"/>
    <col customWidth="1" max="5" min="5" width="13"/>
  </cols>
  <sheetData>
    <row spans="1:5" r="1">
      <c t="s" s="1" r="A1">
        <v>253</v>
      </c>
      <c t="s" s="2" r="B1">
        <v>1</v>
      </c>
    </row>
    <row spans="1:5" r="2">
      <c t="s" s="2" r="B2">
        <v>27</v>
      </c>
      <c t="s" s="2" r="C2">
        <v>80</v>
      </c>
      <c t="s" s="2" r="D2">
        <v>28</v>
      </c>
      <c t="s" s="2" r="E2">
        <v>254</v>
      </c>
    </row>
    <row spans="1:5" r="3">
      <c t="s" s="4" r="A3">
        <v>255</v>
      </c>
      <c t="n" s="6" r="B3">
        <v>713399</v>
      </c>
    </row>
    <row spans="1:5" r="4">
      <c t="s" s="4" r="A4">
        <v>256</v>
      </c>
      <c t="n" s="7" r="B4">
        <v>856080</v>
      </c>
    </row>
    <row spans="1:5" r="5">
      <c t="s" s="4" r="A5">
        <v>30</v>
      </c>
      <c t="n" s="6" r="B5">
        <v>312713</v>
      </c>
      <c t="n" s="7" r="C5">
        <v>261995</v>
      </c>
      <c t="n" s="7" r="D5">
        <v>197231</v>
      </c>
      <c t="n" s="7" r="E5">
        <v>498189</v>
      </c>
    </row>
    <row spans="1:5" r="6">
      <c t="s" s="4" r="A6">
        <v>119</v>
      </c>
      <c t="n" s="6" r="B6">
        <v>13866</v>
      </c>
      <c t="n" s="6" r="D6">
        <v>1899</v>
      </c>
    </row>
    <row spans="1:5" r="7">
      <c t="s" s="4" r="A7">
        <v>257</v>
      </c>
      <c t="n" s="6" r="B7">
        <v>0</v>
      </c>
      <c t="n" s="6" r="D7">
        <v>0</v>
      </c>
    </row>
    <row spans="1:5" r="8">
      <c t="s" s="4" r="A8">
        <v>36</v>
      </c>
      <c t="n" s="6" r="B8">
        <v>39276</v>
      </c>
      <c t="n" s="6" r="D8">
        <v>55780</v>
      </c>
    </row>
    <row spans="1:5" r="9">
      <c t="s" s="4" r="A9">
        <v>258</v>
      </c>
      <c t="n" s="6" r="B9">
        <v>3370</v>
      </c>
      <c t="n" s="6" r="C9">
        <v>5906</v>
      </c>
    </row>
    <row spans="1:5" r="10">
      <c t="s" s="4" r="A10">
        <v>259</v>
      </c>
      <c t="n" s="6" r="B10">
        <v>0</v>
      </c>
      <c t="n" s="6" r="C10">
        <v>0</v>
      </c>
    </row>
    <row spans="1:5" r="11">
      <c t="s" s="4" r="A11">
        <v>260</v>
      </c>
      <c t="n" s="6" r="B11">
        <v>33935</v>
      </c>
      <c t="n" s="6" r="D11">
        <v>23954</v>
      </c>
    </row>
    <row spans="1:5" r="12">
      <c t="s" s="4" r="A12">
        <v>46</v>
      </c>
      <c t="n" s="6" r="B12">
        <v>189995</v>
      </c>
      <c t="n" s="6" r="D12">
        <v>90278</v>
      </c>
    </row>
    <row spans="1:5" r="13">
      <c t="s" s="4" r="A13">
        <v>45</v>
      </c>
      <c t="n" s="6" r="B13">
        <v>415391</v>
      </c>
      <c t="n" s="6" r="D13">
        <v>321416</v>
      </c>
    </row>
    <row spans="1:5" r="14">
      <c t="s" s="4" r="A14">
        <v>261</v>
      </c>
      <c t="n" s="6" r="B14">
        <v>84805</v>
      </c>
      <c t="n" s="6" r="D14">
        <v>37642</v>
      </c>
    </row>
    <row spans="1:5" r="15">
      <c t="s" s="4" r="A15">
        <v>262</v>
      </c>
      <c t="n" s="7" r="B15">
        <v>660000</v>
      </c>
    </row>
    <row spans="1:5" r="16">
      <c t="s" s="4" r="A16">
        <v>263</v>
      </c>
      <c t="n" s="6" r="B16">
        <v>660000</v>
      </c>
    </row>
    <row spans="1:5" r="17">
      <c t="s" s="4" r="A17">
        <v>264</v>
      </c>
      <c t="n" s="7" r="B17">
        <v>39600</v>
      </c>
      <c t="n" s="6" r="D17">
        <v>39600</v>
      </c>
    </row>
    <row spans="1:5" r="18">
      <c t="s" s="4" r="A18">
        <v>265</v>
      </c>
      <c t="n" s="6" r="B18">
        <v>67500</v>
      </c>
      <c t="n" s="6" r="D18">
        <v>67500</v>
      </c>
    </row>
    <row spans="1:5" r="19">
      <c t="s" s="4" r="A19">
        <v>266</v>
      </c>
      <c t="n" s="6" r="B19">
        <v>180724</v>
      </c>
      <c t="n" s="7" r="C19">
        <v>106378</v>
      </c>
    </row>
    <row spans="1:5" r="20">
      <c t="s" s="4" r="A20">
        <v>267</v>
      </c>
    </row>
    <row spans="1:5" r="21">
      <c t="s" s="4" r="A21">
        <v>30</v>
      </c>
      <c t="n" s="6" r="B21">
        <v>278362</v>
      </c>
      <c t="n" s="6" r="D21">
        <v>195571</v>
      </c>
    </row>
    <row spans="1:5" r="22">
      <c t="s" s="4" r="A22">
        <v>268</v>
      </c>
    </row>
    <row spans="1:5" r="23">
      <c t="s" s="4" r="A23">
        <v>30</v>
      </c>
      <c t="n" s="6" r="B23">
        <v>23289</v>
      </c>
      <c t="n" s="6" r="D23">
        <v>1562</v>
      </c>
    </row>
    <row spans="1:5" r="24">
      <c t="s" s="4" r="A24">
        <v>269</v>
      </c>
    </row>
    <row spans="1:5" r="25">
      <c t="s" s="4" r="A25">
        <v>270</v>
      </c>
      <c t="n" s="7" r="D25">
        <v>2425709</v>
      </c>
    </row>
    <row spans="1:5" r="26">
      <c t="s" s="4" r="A26">
        <v>271</v>
      </c>
      <c t="n" s="6" r="D26">
        <v>1347616</v>
      </c>
    </row>
    <row spans="1:5" r="27">
      <c t="s" s="4" r="A27">
        <v>272</v>
      </c>
      <c t="n" s="7" r="B27">
        <v>100840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6"/>
    <col customWidth="1" max="5" min="5" width="13"/>
  </cols>
  <sheetData>
    <row spans="1:5" r="1">
      <c t="s" s="1" r="A1">
        <v>273</v>
      </c>
      <c t="s" s="2" r="B1">
        <v>1</v>
      </c>
      <c t="s" s="2" r="D1">
        <v>245</v>
      </c>
    </row>
    <row spans="1:5" r="2">
      <c t="s" s="2" r="B2">
        <v>27</v>
      </c>
      <c t="s" s="2" r="C2">
        <v>80</v>
      </c>
      <c t="s" s="2" r="D2">
        <v>28</v>
      </c>
      <c t="s" s="2" r="E2">
        <v>254</v>
      </c>
    </row>
    <row spans="1:5" r="3">
      <c t="s" s="4" r="A3">
        <v>274</v>
      </c>
      <c t="n" s="6" r="E3">
        <v>380000</v>
      </c>
    </row>
    <row spans="1:5" r="4">
      <c t="s" s="4" r="A4">
        <v>275</v>
      </c>
      <c t="n" s="6" r="E4">
        <v>475000</v>
      </c>
    </row>
    <row spans="1:5" r="5">
      <c t="s" s="4" r="A5">
        <v>276</v>
      </c>
      <c t="n" s="10" r="E5">
        <v>1.25</v>
      </c>
    </row>
    <row spans="1:5" r="6">
      <c t="s" s="4" r="A6">
        <v>277</v>
      </c>
      <c t="n" s="7" r="B6">
        <v>0</v>
      </c>
      <c t="n" s="7" r="C6">
        <v>530000</v>
      </c>
    </row>
    <row spans="1:5" r="7">
      <c t="s" s="4" r="A7">
        <v>278</v>
      </c>
      <c t="n" s="7" r="B7">
        <v>51250</v>
      </c>
      <c t="n" s="7" r="C7">
        <v>1475700</v>
      </c>
    </row>
    <row spans="1:5" r="8">
      <c t="s" s="4" r="A8">
        <v>279</v>
      </c>
    </row>
    <row spans="1:5" r="9">
      <c t="s" s="4" r="A9">
        <v>280</v>
      </c>
      <c t="n" s="6" r="D9">
        <v>650000</v>
      </c>
      <c t="n" s="6" r="E9">
        <v>1885000</v>
      </c>
    </row>
    <row spans="1:5" r="10">
      <c t="s" s="4" r="A10">
        <v>281</v>
      </c>
    </row>
    <row spans="1:5" r="11">
      <c t="s" s="4" r="A11">
        <v>282</v>
      </c>
      <c t="n" s="6" r="E11">
        <v>50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4"/>
    <col customWidth="1" max="3" min="3" width="13"/>
  </cols>
  <sheetData>
    <row spans="1:3" r="1">
      <c t="s" s="1" r="A1">
        <v>283</v>
      </c>
      <c t="s" s="2" r="B1">
        <v>27</v>
      </c>
      <c t="s" s="2" r="C1">
        <v>28</v>
      </c>
    </row>
    <row spans="1:3" r="2">
      <c t="s" s="4" r="A2">
        <v>284</v>
      </c>
      <c t="n" s="7" r="B2">
        <v>110830</v>
      </c>
      <c t="n" s="7" r="C2">
        <v>110830</v>
      </c>
    </row>
    <row spans="1:3" r="3">
      <c t="s" s="4" r="A3">
        <v>285</v>
      </c>
      <c t="n" s="6" r="B3">
        <v>-99953</v>
      </c>
      <c t="n" s="6" r="C3">
        <v>-99062</v>
      </c>
    </row>
    <row spans="1:3" r="4">
      <c t="s" s="4" r="A4">
        <v>286</v>
      </c>
      <c t="n" s="6" r="B4">
        <v>10877</v>
      </c>
      <c t="n" s="6" r="C4">
        <v>11768</v>
      </c>
    </row>
    <row spans="1:3" r="5">
      <c t="s" s="4" r="A5">
        <v>287</v>
      </c>
    </row>
    <row spans="1:3" r="6">
      <c t="s" s="4" r="A6">
        <v>284</v>
      </c>
      <c t="n" s="6" r="B6">
        <v>87413</v>
      </c>
      <c t="n" s="6" r="C6">
        <v>87413</v>
      </c>
    </row>
    <row spans="1:3" r="7">
      <c t="s" s="4" r="A7">
        <v>288</v>
      </c>
    </row>
    <row spans="1:3" r="8">
      <c t="s" s="4" r="A8">
        <v>284</v>
      </c>
      <c t="n" s="7" r="B8">
        <v>23417</v>
      </c>
      <c t="n" s="7" r="C8">
        <v>2341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8"/>
  </cols>
  <sheetData>
    <row spans="1:4" r="1">
      <c t="s" s="1" r="A1">
        <v>289</v>
      </c>
      <c t="s" s="2" r="B1">
        <v>1</v>
      </c>
      <c t="s" s="2" r="D1">
        <v>245</v>
      </c>
    </row>
    <row spans="1:4" r="2">
      <c t="s" s="2" r="B2">
        <v>27</v>
      </c>
      <c t="s" s="2" r="C2">
        <v>80</v>
      </c>
      <c t="s" s="2" r="D2">
        <v>28</v>
      </c>
    </row>
    <row spans="1:4" r="3">
      <c t="s" s="4" r="A3">
        <v>290</v>
      </c>
      <c t="n" s="7" r="B3">
        <v>889</v>
      </c>
      <c t="n" s="7" r="C3">
        <v>3474</v>
      </c>
    </row>
    <row spans="1:4" r="4">
      <c t="s" s="4" r="A4">
        <v>291</v>
      </c>
    </row>
    <row spans="1:4" r="5">
      <c t="s" s="4" r="A5">
        <v>292</v>
      </c>
      <c t="s" s="4" r="D5">
        <v>293</v>
      </c>
    </row>
    <row spans="1:4" r="6">
      <c t="s" s="4" r="A6">
        <v>287</v>
      </c>
    </row>
    <row spans="1:4" r="7">
      <c t="s" s="4" r="A7">
        <v>292</v>
      </c>
      <c t="s" s="4" r="D7">
        <v>293</v>
      </c>
    </row>
    <row spans="1:4" r="8">
      <c t="s" s="4" r="A8">
        <v>288</v>
      </c>
    </row>
    <row spans="1:4" r="9">
      <c t="s" s="4" r="A9">
        <v>292</v>
      </c>
      <c t="s" s="4" r="D9">
        <v>29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3"/>
  </cols>
  <sheetData>
    <row spans="1:4" r="1">
      <c t="s" s="1" r="A1">
        <v>295</v>
      </c>
      <c t="s" s="2" r="B1">
        <v>1</v>
      </c>
    </row>
    <row spans="1:4" r="2">
      <c t="s" s="2" r="B2">
        <v>27</v>
      </c>
      <c t="s" s="2" r="C2">
        <v>80</v>
      </c>
      <c t="s" s="2" r="D2">
        <v>28</v>
      </c>
    </row>
    <row spans="1:4" r="3">
      <c t="s" s="3" r="A3">
        <v>160</v>
      </c>
    </row>
    <row spans="1:4" r="4">
      <c t="s" s="4" r="A4">
        <v>296</v>
      </c>
      <c t="n" s="7" r="B4">
        <v>177421</v>
      </c>
      <c t="n" s="7" r="D4">
        <v>174046</v>
      </c>
    </row>
    <row spans="1:4" r="5">
      <c t="s" s="4" r="A5">
        <v>297</v>
      </c>
      <c t="n" s="6" r="B5">
        <v>-98380</v>
      </c>
      <c t="n" s="6" r="D5">
        <v>-95899</v>
      </c>
    </row>
    <row spans="1:4" r="6">
      <c t="s" s="4" r="A6">
        <v>298</v>
      </c>
      <c t="n" s="6" r="B6">
        <v>79041</v>
      </c>
      <c t="n" s="7" r="D6">
        <v>78147</v>
      </c>
    </row>
    <row spans="1:4" r="7">
      <c t="s" s="4" r="A7">
        <v>299</v>
      </c>
      <c t="n" s="7" r="B7">
        <v>2481</v>
      </c>
      <c t="n" s="7" r="C7">
        <v>286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9"/>
    <col customWidth="1" max="2" min="2" width="20"/>
  </cols>
  <sheetData>
    <row spans="1:2" r="1">
      <c t="s" s="1" r="A1">
        <v>300</v>
      </c>
      <c t="s" s="2" r="B1">
        <v>301</v>
      </c>
    </row>
    <row spans="1:2" r="2">
      <c t="s" s="4" r="A2">
        <v>302</v>
      </c>
    </row>
    <row spans="1:2" r="3">
      <c t="s" s="4" r="A3">
        <v>303</v>
      </c>
      <c t="n" s="7" r="B3">
        <v>48150</v>
      </c>
    </row>
    <row spans="1:2" r="4">
      <c t="s" s="4" r="A4">
        <v>304</v>
      </c>
      <c t="n" s="6" r="B4">
        <v>64800</v>
      </c>
    </row>
    <row spans="1:2" r="5">
      <c t="s" s="4" r="A5">
        <v>305</v>
      </c>
      <c t="n" s="6" r="B5">
        <v>64800</v>
      </c>
    </row>
    <row spans="1:2" r="6">
      <c t="s" s="4" r="A6">
        <v>306</v>
      </c>
      <c t="n" s="6" r="B6">
        <v>21600</v>
      </c>
    </row>
    <row spans="1:2" r="7">
      <c t="s" s="4" r="A7">
        <v>307</v>
      </c>
    </row>
    <row spans="1:2" r="8">
      <c t="s" s="4" r="A8">
        <v>303</v>
      </c>
      <c t="n" s="6" r="B8">
        <v>38175</v>
      </c>
    </row>
    <row spans="1:2" r="9">
      <c t="s" s="4" r="A9">
        <v>304</v>
      </c>
      <c t="n" s="6" r="B9">
        <v>52173</v>
      </c>
    </row>
    <row spans="1:2" r="10">
      <c t="s" s="4" r="A10">
        <v>305</v>
      </c>
      <c t="n" s="6" r="B10">
        <v>53783</v>
      </c>
    </row>
    <row spans="1:2" r="11">
      <c t="s" s="4" r="A11">
        <v>306</v>
      </c>
      <c t="n" s="6" r="B11">
        <v>9300</v>
      </c>
    </row>
    <row spans="1:2" r="12">
      <c t="s" s="4" r="A12">
        <v>308</v>
      </c>
    </row>
    <row spans="1:2" r="13">
      <c t="s" s="4" r="A13">
        <v>309</v>
      </c>
      <c t="n" s="6" r="B13">
        <v>26004</v>
      </c>
    </row>
    <row spans="1:2" r="14">
      <c t="s" s="4" r="A14">
        <v>310</v>
      </c>
    </row>
    <row spans="1:2" r="15">
      <c t="s" s="4" r="A15">
        <v>309</v>
      </c>
      <c t="n" s="7" r="B15">
        <v>15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6"/>
    <col customWidth="1" max="2" min="2" width="14"/>
    <col customWidth="1" max="3" min="3" width="13"/>
  </cols>
  <sheetData>
    <row spans="1:3" r="1">
      <c t="s" s="1" r="A1">
        <v>69</v>
      </c>
      <c t="s" s="2" r="B1">
        <v>27</v>
      </c>
      <c t="s" s="2" r="C1">
        <v>28</v>
      </c>
    </row>
    <row spans="1:3" r="2">
      <c t="s" s="3" r="A2">
        <v>70</v>
      </c>
    </row>
    <row spans="1:3" r="3">
      <c t="s" s="4" r="A3">
        <v>71</v>
      </c>
      <c t="n" s="8" r="B3">
        <v>0.001</v>
      </c>
      <c t="n" s="8" r="C3">
        <v>0.001</v>
      </c>
    </row>
    <row spans="1:3" r="4">
      <c t="s" s="4" r="A4">
        <v>72</v>
      </c>
      <c t="n" s="6" r="B4">
        <v>80000000</v>
      </c>
      <c t="n" s="6" r="C4">
        <v>80000000</v>
      </c>
    </row>
    <row spans="1:3" r="5">
      <c t="s" s="4" r="A5">
        <v>73</v>
      </c>
      <c t="n" s="6" r="B5">
        <v>7661805</v>
      </c>
      <c t="n" s="6" r="C5">
        <v>7661805</v>
      </c>
    </row>
    <row spans="1:3" r="6">
      <c t="s" s="4" r="A6">
        <v>74</v>
      </c>
      <c t="n" s="6" r="B6">
        <v>7661805</v>
      </c>
      <c t="n" s="6" r="C6">
        <v>7661805</v>
      </c>
    </row>
    <row spans="1:3" r="7">
      <c t="s" s="4" r="A7">
        <v>66</v>
      </c>
    </row>
    <row spans="1:3" r="8">
      <c t="s" s="3" r="A8">
        <v>70</v>
      </c>
    </row>
    <row spans="1:3" r="9">
      <c t="s" s="4" r="A9">
        <v>75</v>
      </c>
      <c t="n" s="8" r="B9">
        <v>0.001</v>
      </c>
      <c t="n" s="8" r="C9">
        <v>0.001</v>
      </c>
    </row>
    <row spans="1:3" r="10">
      <c t="s" s="4" r="A10">
        <v>76</v>
      </c>
      <c t="n" s="6" r="B10">
        <v>20000000</v>
      </c>
      <c t="n" s="6" r="C10">
        <v>20000000</v>
      </c>
    </row>
    <row spans="1:3" r="11">
      <c t="s" s="4" r="A11">
        <v>77</v>
      </c>
      <c t="n" s="6" r="B11">
        <v>905000</v>
      </c>
      <c t="n" s="6" r="C11">
        <v>905000</v>
      </c>
    </row>
    <row spans="1:3" r="12">
      <c t="s" s="4" r="A12">
        <v>78</v>
      </c>
      <c t="n" s="6" r="B12">
        <v>905000</v>
      </c>
      <c t="n" s="6" r="C12">
        <v>905000</v>
      </c>
    </row>
    <row spans="1:3" r="13">
      <c t="s" s="4" r="A13">
        <v>68</v>
      </c>
    </row>
    <row spans="1:3" r="14">
      <c t="s" s="3" r="A14">
        <v>70</v>
      </c>
    </row>
    <row spans="1:3" r="15">
      <c t="s" s="4" r="A15">
        <v>75</v>
      </c>
      <c t="n" s="8" r="B15">
        <v>0.001</v>
      </c>
      <c t="n" s="8" r="C15">
        <v>0.001</v>
      </c>
    </row>
    <row spans="1:3" r="16">
      <c t="s" s="4" r="A16">
        <v>76</v>
      </c>
      <c t="n" s="6" r="B16">
        <v>20000000</v>
      </c>
      <c t="n" s="6" r="C16">
        <v>20000000</v>
      </c>
    </row>
    <row spans="1:3" r="17">
      <c t="s" s="4" r="A17">
        <v>77</v>
      </c>
      <c t="n" s="6" r="B17">
        <v>2535000</v>
      </c>
      <c t="n" s="6" r="C17">
        <v>2535000</v>
      </c>
    </row>
    <row spans="1:3" r="18">
      <c t="s" s="4" r="A18">
        <v>78</v>
      </c>
      <c t="n" s="6" r="B18">
        <v>2535000</v>
      </c>
      <c t="n" s="6" r="C18">
        <v>253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t="s" s="1" r="A1">
        <v>79</v>
      </c>
      <c t="s" s="2" r="B1">
        <v>1</v>
      </c>
    </row>
    <row spans="1:3" r="2">
      <c t="s" s="2" r="B2">
        <v>27</v>
      </c>
      <c t="s" s="2" r="C2">
        <v>80</v>
      </c>
    </row>
    <row spans="1:3" r="3">
      <c t="s" s="3" r="A3">
        <v>81</v>
      </c>
    </row>
    <row spans="1:3" r="4">
      <c t="s" s="4" r="A4">
        <v>82</v>
      </c>
      <c t="n" s="7" r="B4">
        <v>90312</v>
      </c>
      <c t="n" s="7" r="C4">
        <v>51783</v>
      </c>
    </row>
    <row spans="1:3" r="5">
      <c t="s" s="4" r="A5">
        <v>83</v>
      </c>
      <c t="n" s="6" r="B5">
        <v>249229</v>
      </c>
      <c t="n" s="6" r="C5">
        <v>101921</v>
      </c>
    </row>
    <row spans="1:3" r="6">
      <c t="s" s="4" r="A6">
        <v>84</v>
      </c>
      <c t="n" s="6" r="B6">
        <v>1783</v>
      </c>
      <c t="n" s="6" r="C6">
        <v>12624</v>
      </c>
    </row>
    <row spans="1:3" r="7">
      <c t="s" s="4" r="A7">
        <v>85</v>
      </c>
      <c t="n" s="6" r="B7">
        <v>341324</v>
      </c>
      <c t="n" s="6" r="C7">
        <v>166328</v>
      </c>
    </row>
    <row spans="1:3" r="8">
      <c t="s" s="4" r="A8">
        <v>86</v>
      </c>
      <c t="n" s="6" r="B8">
        <v>228871</v>
      </c>
      <c t="n" s="6" r="C8">
        <v>246244</v>
      </c>
    </row>
    <row spans="1:3" r="9">
      <c t="s" s="4" r="A9">
        <v>87</v>
      </c>
      <c t="n" s="6" r="B9">
        <v>112453</v>
      </c>
      <c t="n" s="6" r="C9">
        <v>-79916</v>
      </c>
    </row>
    <row spans="1:3" r="10">
      <c t="s" s="3" r="A10">
        <v>88</v>
      </c>
    </row>
    <row spans="1:3" r="11">
      <c t="s" s="4" r="A11">
        <v>89</v>
      </c>
      <c t="n" s="6" r="B11">
        <v>845676</v>
      </c>
      <c t="n" s="6" r="C11">
        <v>515406</v>
      </c>
    </row>
    <row spans="1:3" r="12">
      <c t="s" s="4" r="A12">
        <v>90</v>
      </c>
      <c t="n" s="6" r="B12">
        <v>180724</v>
      </c>
      <c t="n" s="6" r="C12">
        <v>106378</v>
      </c>
    </row>
    <row spans="1:3" r="13">
      <c t="s" s="4" r="A13">
        <v>91</v>
      </c>
      <c t="n" s="6" r="B13">
        <v>1026400</v>
      </c>
      <c t="n" s="6" r="C13">
        <v>621784</v>
      </c>
    </row>
    <row spans="1:3" r="14">
      <c t="s" s="4" r="A14">
        <v>92</v>
      </c>
      <c t="n" s="6" r="B14">
        <v>-913947</v>
      </c>
      <c t="n" s="6" r="C14">
        <v>-701700</v>
      </c>
    </row>
    <row spans="1:3" r="15">
      <c t="s" s="3" r="A15">
        <v>93</v>
      </c>
    </row>
    <row spans="1:3" r="16">
      <c t="s" s="4" r="A16">
        <v>94</v>
      </c>
      <c t="n" s="6" r="B16">
        <v>300</v>
      </c>
      <c t="n" s="6" r="C16">
        <v>4165</v>
      </c>
    </row>
    <row spans="1:3" r="17">
      <c t="s" s="4" r="A17">
        <v>95</v>
      </c>
      <c t="n" s="6" r="B17">
        <v>-9713</v>
      </c>
      <c t="n" s="6" r="C17">
        <v>0</v>
      </c>
    </row>
    <row spans="1:3" r="18">
      <c t="s" s="4" r="A18">
        <v>96</v>
      </c>
      <c t="n" s="6" r="B18">
        <v>750878</v>
      </c>
      <c t="n" s="6" r="C18">
        <v>-2267</v>
      </c>
    </row>
    <row spans="1:3" r="19">
      <c t="s" s="4" r="A19">
        <v>97</v>
      </c>
      <c t="n" s="6" r="B19">
        <v>741465</v>
      </c>
      <c t="n" s="6" r="C19">
        <v>1898</v>
      </c>
    </row>
    <row spans="1:3" r="20">
      <c t="s" s="4" r="A20">
        <v>98</v>
      </c>
      <c t="n" s="6" r="B20">
        <v>-172482</v>
      </c>
      <c t="n" s="6" r="C20">
        <v>-699802</v>
      </c>
    </row>
    <row spans="1:3" r="21">
      <c t="s" s="4" r="A21">
        <v>99</v>
      </c>
      <c t="n" s="6" r="B21">
        <v>0</v>
      </c>
      <c t="n" s="6" r="C21">
        <v>-49000</v>
      </c>
    </row>
    <row spans="1:3" r="22">
      <c t="s" s="4" r="A22">
        <v>100</v>
      </c>
      <c t="n" s="6" r="B22">
        <v>-37928</v>
      </c>
      <c t="n" s="6" r="C22">
        <v>-32407</v>
      </c>
    </row>
    <row spans="1:3" r="23">
      <c t="s" s="4" r="A23">
        <v>101</v>
      </c>
      <c t="n" s="7" r="B23">
        <v>-210410</v>
      </c>
      <c t="n" s="7" r="C23">
        <v>-781209</v>
      </c>
    </row>
    <row spans="1:3" r="24">
      <c t="s" s="3" r="A24">
        <v>102</v>
      </c>
    </row>
    <row spans="1:3" r="25">
      <c t="s" s="4" r="A25">
        <v>103</v>
      </c>
      <c t="s" s="4" r="B25">
        <v>104</v>
      </c>
      <c t="s" s="4" r="C25">
        <v>105</v>
      </c>
    </row>
    <row spans="1:3" r="26">
      <c t="s" s="4" r="A26">
        <v>106</v>
      </c>
      <c t="n" s="6" r="B26">
        <v>7661805</v>
      </c>
      <c t="n" s="6" r="C26">
        <v>7661805</v>
      </c>
    </row>
    <row spans="1:3" r="27">
      <c t="s" s="3" r="A27">
        <v>107</v>
      </c>
    </row>
    <row spans="1:3" r="28">
      <c t="s" s="4" r="A28">
        <v>108</v>
      </c>
      <c t="n" s="7" r="B28">
        <v>-1307956</v>
      </c>
      <c t="n" s="7" r="C28">
        <v>-99973</v>
      </c>
    </row>
    <row spans="1:3" r="29">
      <c t="s" s="4" r="A29">
        <v>109</v>
      </c>
      <c t="n" s="7" r="B29">
        <v>-1480438</v>
      </c>
      <c t="n" s="7" r="C29">
        <v>-7997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0</v>
      </c>
      <c t="s" s="2" r="B1">
        <v>1</v>
      </c>
    </row>
    <row spans="1:3" r="2">
      <c t="s" s="2" r="B2">
        <v>27</v>
      </c>
      <c t="s" s="2" r="C2">
        <v>80</v>
      </c>
    </row>
    <row spans="1:3" r="3">
      <c t="s" s="3" r="A3">
        <v>111</v>
      </c>
    </row>
    <row spans="1:3" r="4">
      <c t="s" s="4" r="A4">
        <v>112</v>
      </c>
      <c t="n" s="7" r="B4">
        <v>-172482</v>
      </c>
      <c t="n" s="7" r="C4">
        <v>-699802</v>
      </c>
    </row>
    <row spans="1:3" r="5">
      <c t="s" s="3" r="A5">
        <v>113</v>
      </c>
    </row>
    <row spans="1:3" r="6">
      <c t="s" s="4" r="A6">
        <v>114</v>
      </c>
      <c t="n" s="6" r="B6">
        <v>0</v>
      </c>
      <c t="n" s="6" r="C6">
        <v>-26494</v>
      </c>
    </row>
    <row spans="1:3" r="7">
      <c t="s" s="4" r="A7">
        <v>115</v>
      </c>
      <c t="n" s="6" r="B7">
        <v>-750878</v>
      </c>
      <c t="n" s="6" r="C7">
        <v>-20833</v>
      </c>
    </row>
    <row spans="1:3" r="8">
      <c t="s" s="4" r="A8">
        <v>116</v>
      </c>
      <c t="n" s="6" r="B8">
        <v>-264</v>
      </c>
      <c t="n" s="6" r="C8">
        <v>0</v>
      </c>
    </row>
    <row spans="1:3" r="9">
      <c t="s" s="4" r="A9">
        <v>117</v>
      </c>
      <c t="n" s="6" r="B9">
        <v>3370</v>
      </c>
      <c t="n" s="6" r="C9">
        <v>5906</v>
      </c>
    </row>
    <row spans="1:3" r="10">
      <c t="s" s="3" r="A10">
        <v>118</v>
      </c>
    </row>
    <row spans="1:3" r="11">
      <c t="s" s="4" r="A11">
        <v>119</v>
      </c>
      <c t="n" s="6" r="B11">
        <v>-11967</v>
      </c>
      <c t="n" s="6" r="C11">
        <v>1838</v>
      </c>
    </row>
    <row spans="1:3" r="12">
      <c t="s" s="4" r="A12">
        <v>120</v>
      </c>
      <c t="n" s="6" r="B12">
        <v>-4923</v>
      </c>
      <c t="n" s="6" r="C12">
        <v>0</v>
      </c>
    </row>
    <row spans="1:3" r="13">
      <c t="s" s="4" r="A13">
        <v>121</v>
      </c>
      <c t="n" s="6" r="B13">
        <v>-146000</v>
      </c>
      <c t="n" s="6" r="C13">
        <v>0</v>
      </c>
    </row>
    <row spans="1:3" r="14">
      <c t="s" s="4" r="A14">
        <v>36</v>
      </c>
      <c t="n" s="6" r="B14">
        <v>16504</v>
      </c>
      <c t="n" s="6" r="C14">
        <v>10735</v>
      </c>
    </row>
    <row spans="1:3" r="15">
      <c t="s" s="4" r="A15">
        <v>44</v>
      </c>
      <c t="n" s="6" r="B15">
        <v>-12956</v>
      </c>
      <c t="n" s="6" r="C15">
        <v>36677</v>
      </c>
    </row>
    <row spans="1:3" r="16">
      <c t="s" s="4" r="A16">
        <v>45</v>
      </c>
      <c t="n" s="6" r="B16">
        <v>240855</v>
      </c>
      <c t="n" s="6" r="C16">
        <v>-42648</v>
      </c>
    </row>
    <row spans="1:3" r="17">
      <c t="s" s="4" r="A17">
        <v>47</v>
      </c>
      <c t="n" s="6" r="B17">
        <v>70756</v>
      </c>
      <c t="n" s="6" r="C17">
        <v>-55791</v>
      </c>
    </row>
    <row spans="1:3" r="18">
      <c t="s" s="4" r="A18">
        <v>122</v>
      </c>
      <c t="n" s="6" r="B18">
        <v>0</v>
      </c>
      <c t="n" s="6" r="C18">
        <v>30000</v>
      </c>
    </row>
    <row spans="1:3" r="19">
      <c t="s" s="4" r="A19">
        <v>123</v>
      </c>
      <c t="n" s="6" r="B19">
        <v>47910</v>
      </c>
      <c t="n" s="6" r="C19">
        <v>-6288</v>
      </c>
    </row>
    <row spans="1:3" r="20">
      <c t="s" s="4" r="A20">
        <v>124</v>
      </c>
      <c t="n" s="6" r="B20">
        <v>-720075</v>
      </c>
      <c t="n" s="6" r="C20">
        <v>-766700</v>
      </c>
    </row>
    <row spans="1:3" r="21">
      <c t="s" s="3" r="A21">
        <v>125</v>
      </c>
    </row>
    <row spans="1:3" r="22">
      <c t="s" s="4" r="A22">
        <v>126</v>
      </c>
      <c t="n" s="6" r="B22">
        <v>-3373</v>
      </c>
      <c t="n" s="6" r="C22">
        <v>-10070</v>
      </c>
    </row>
    <row spans="1:3" r="23">
      <c t="s" s="4" r="A23">
        <v>127</v>
      </c>
      <c t="n" s="6" r="B23">
        <v>876858</v>
      </c>
      <c t="n" s="6" r="C23">
        <v>10576</v>
      </c>
    </row>
    <row spans="1:3" r="24">
      <c t="s" s="4" r="A24">
        <v>128</v>
      </c>
      <c t="n" s="6" r="B24">
        <v>873485</v>
      </c>
      <c t="n" s="6" r="C24">
        <v>506</v>
      </c>
    </row>
    <row spans="1:3" r="25">
      <c t="s" s="3" r="A25">
        <v>129</v>
      </c>
    </row>
    <row spans="1:3" r="26">
      <c t="s" s="4" r="A26">
        <v>130</v>
      </c>
      <c t="n" s="6" r="B26">
        <v>0</v>
      </c>
      <c t="n" s="6" r="C26">
        <v>530000</v>
      </c>
    </row>
    <row spans="1:3" r="27">
      <c t="s" s="4" r="A27">
        <v>131</v>
      </c>
      <c t="n" s="6" r="B27">
        <v>-37928</v>
      </c>
      <c t="n" s="6" r="C27">
        <v>0</v>
      </c>
    </row>
    <row spans="1:3" r="28">
      <c t="s" s="4" r="A28">
        <v>132</v>
      </c>
      <c t="n" s="6" r="B28">
        <v>-37928</v>
      </c>
      <c t="n" s="6" r="C28">
        <v>530000</v>
      </c>
    </row>
    <row spans="1:3" r="29">
      <c t="s" s="4" r="A29">
        <v>133</v>
      </c>
      <c t="n" s="6" r="B29">
        <v>115482</v>
      </c>
      <c t="n" s="6" r="C29">
        <v>-236194</v>
      </c>
    </row>
    <row spans="1:3" r="30">
      <c t="s" s="4" r="A30">
        <v>134</v>
      </c>
      <c t="n" s="6" r="B30">
        <v>197231</v>
      </c>
      <c t="n" s="6" r="C30">
        <v>498189</v>
      </c>
    </row>
    <row spans="1:3" r="31">
      <c t="s" s="4" r="A31">
        <v>135</v>
      </c>
      <c t="n" s="6" r="B31">
        <v>312713</v>
      </c>
      <c t="n" s="6" r="C31">
        <v>261995</v>
      </c>
    </row>
    <row spans="1:3" r="32">
      <c t="s" s="3" r="A32">
        <v>136</v>
      </c>
    </row>
    <row spans="1:3" r="33">
      <c t="s" s="4" r="A33">
        <v>137</v>
      </c>
      <c t="n" s="6" r="B33">
        <v>0</v>
      </c>
      <c t="n" s="6" r="C33">
        <v>0</v>
      </c>
    </row>
    <row spans="1:3" r="34">
      <c t="s" s="4" r="A34">
        <v>138</v>
      </c>
      <c t="n" s="6" r="B34">
        <v>0</v>
      </c>
      <c t="n" s="6" r="C34">
        <v>0</v>
      </c>
    </row>
    <row spans="1:3" r="35">
      <c t="s" s="4" r="A35">
        <v>139</v>
      </c>
      <c t="n" s="7" r="B35">
        <v>0</v>
      </c>
      <c t="n" s="7" r="C35">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0</v>
      </c>
      <c t="s" s="2" r="B1">
        <v>1</v>
      </c>
    </row>
    <row spans="1:2" r="2">
      <c t="s" s="2" r="B2">
        <v>27</v>
      </c>
    </row>
    <row spans="1:2" r="3">
      <c t="s" s="3" r="A3">
        <v>141</v>
      </c>
    </row>
    <row spans="1:2" r="4">
      <c t="s" s="4" r="A4">
        <v>140</v>
      </c>
      <c t="s" s="4" r="B4">
        <v>1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3</v>
      </c>
      <c t="s" s="2" r="B1">
        <v>1</v>
      </c>
    </row>
    <row spans="1:2" r="2">
      <c t="s" s="2" r="B2">
        <v>27</v>
      </c>
    </row>
    <row spans="1:2" r="3">
      <c t="s" s="3" r="A3">
        <v>144</v>
      </c>
    </row>
    <row spans="1:2" r="4">
      <c t="s" s="4" r="A4">
        <v>145</v>
      </c>
      <c t="s" s="4" r="B4">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47</v>
      </c>
      <c t="s" s="2" r="B1">
        <v>1</v>
      </c>
    </row>
    <row spans="1:2" r="2">
      <c t="s" s="2" r="B2">
        <v>27</v>
      </c>
    </row>
    <row spans="1:2" r="3">
      <c t="s" s="3" r="A3">
        <v>148</v>
      </c>
    </row>
    <row spans="1:2" r="4">
      <c t="s" s="4" r="A4">
        <v>149</v>
      </c>
      <c t="s" s="4" r="B4">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51</v>
      </c>
      <c t="s" s="2" r="B1">
        <v>1</v>
      </c>
    </row>
    <row spans="1:2" r="2">
      <c t="s" s="2" r="B2">
        <v>27</v>
      </c>
    </row>
    <row spans="1:2" r="3">
      <c t="s" s="3" r="A3">
        <v>152</v>
      </c>
    </row>
    <row spans="1:2" r="4">
      <c t="s" s="4" r="A4">
        <v>153</v>
      </c>
      <c t="s" s="4" r="B4">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Balance Sheets (unaudited)</vt:lpstr>
      <vt:lpstr>Balance Sheets (unaudited) (Par</vt:lpstr>
      <vt:lpstr>Statement of Comprehensive (Los</vt:lpstr>
      <vt:lpstr>Statements of Cash Flows</vt:lpstr>
      <vt:lpstr>Organization and Nature of Oper</vt:lpstr>
      <vt:lpstr>1. Liquidity and Capital Resour</vt:lpstr>
      <vt:lpstr>2. Critical Accounting Policies</vt:lpstr>
      <vt:lpstr>3. Stockholders' Equity</vt:lpstr>
      <vt:lpstr>4. Property and Equipment</vt:lpstr>
      <vt:lpstr>5. Intangible Assets</vt:lpstr>
      <vt:lpstr>6. Commitments and Concentratio</vt:lpstr>
      <vt:lpstr>7. Subsequent Event</vt:lpstr>
      <vt:lpstr>2. Critical Accounting Polici14</vt:lpstr>
      <vt:lpstr>2. Critical Accounting Polici15</vt:lpstr>
      <vt:lpstr>4. Property and Equipment (Tabl</vt:lpstr>
      <vt:lpstr>5. Intangible Assets (Tables)</vt:lpstr>
      <vt:lpstr>6. Commitments and Concentrat18</vt:lpstr>
      <vt:lpstr>1. Liquidity and Capital Reso19</vt:lpstr>
      <vt:lpstr>2. Critical Accounting Polici20</vt:lpstr>
      <vt:lpstr>2. Critical Accounting Polici21</vt:lpstr>
      <vt:lpstr>2. Critical Accounting Polici22</vt:lpstr>
      <vt:lpstr>2. Critical Accounting Polici23</vt:lpstr>
      <vt:lpstr>3. Stockholders Equity (Details</vt:lpstr>
      <vt:lpstr>4. Property and Equipment (Deta</vt:lpstr>
      <vt:lpstr>4. Property and Equipment (De26</vt:lpstr>
      <vt:lpstr>5. Intangible Assets (Details)</vt:lpstr>
      <vt:lpstr>6. Commitments and Concentrat2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5T17:08:55Z</dcterms:created>
  <dcterms:modified xmlns:dcterms="http://purl.org/dc/terms/" xmlns:xsi="http://www.w3.org/2001/XMLSchema-instance" xsi:type="dcterms:W3CDTF">2016-10-25T17:08:55Z</dcterms:modified>
  <dc:title xmlns:dc="http://purl.org/dc/elements/1.1/">Untitled</dc:title>
  <dc:description xmlns:dc="http://purl.org/dc/elements/1.1/"/>
  <dc:subject xmlns:dc="http://purl.org/dc/elements/1.1/"/>
  <cp:keywords/>
  <cp:category/>
</cp:coreProperties>
</file>